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Goodwill and intangible assets" sheetId="9" state="visible" r:id="rId9"/>
    <sheet xmlns:r="http://schemas.openxmlformats.org/officeDocument/2006/relationships" name="Debt" sheetId="10" state="visible" r:id="rId10"/>
    <sheet xmlns:r="http://schemas.openxmlformats.org/officeDocument/2006/relationships" name="Fair value measurement"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Net Income per share" sheetId="14" state="visible" r:id="rId14"/>
    <sheet xmlns:r="http://schemas.openxmlformats.org/officeDocument/2006/relationships" name="Accumulated other comprehensiv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asis of presentation and summa" sheetId="19" state="visible" r:id="rId19"/>
    <sheet xmlns:r="http://schemas.openxmlformats.org/officeDocument/2006/relationships" name="Revenue from contracts with cus" sheetId="20" state="visible" r:id="rId20"/>
    <sheet xmlns:r="http://schemas.openxmlformats.org/officeDocument/2006/relationships" name="Defined benefit pension plan" sheetId="21" state="visible" r:id="rId21"/>
    <sheet xmlns:r="http://schemas.openxmlformats.org/officeDocument/2006/relationships" name="Significant accounting polici_2" sheetId="22" state="visible" r:id="rId22"/>
    <sheet xmlns:r="http://schemas.openxmlformats.org/officeDocument/2006/relationships" name="Basis of presentation and sum_2" sheetId="23" state="visible" r:id="rId23"/>
    <sheet xmlns:r="http://schemas.openxmlformats.org/officeDocument/2006/relationships" name="Revenue from contracts with c_2" sheetId="24" state="visible" r:id="rId24"/>
    <sheet xmlns:r="http://schemas.openxmlformats.org/officeDocument/2006/relationships" name="Significant accounting polici_3"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Net Income per share (Tables)" sheetId="29" state="visible" r:id="rId29"/>
    <sheet xmlns:r="http://schemas.openxmlformats.org/officeDocument/2006/relationships" name="Accumulated other comprehensi_2" sheetId="30" state="visible" r:id="rId30"/>
    <sheet xmlns:r="http://schemas.openxmlformats.org/officeDocument/2006/relationships" name="Leases (Tables)" sheetId="31" state="visible" r:id="rId31"/>
    <sheet xmlns:r="http://schemas.openxmlformats.org/officeDocument/2006/relationships" name="Related party transactions (Tab" sheetId="32" state="visible" r:id="rId32"/>
    <sheet xmlns:r="http://schemas.openxmlformats.org/officeDocument/2006/relationships" name="Description of Business, Basis " sheetId="33" state="visible" r:id="rId33"/>
    <sheet xmlns:r="http://schemas.openxmlformats.org/officeDocument/2006/relationships" name="Basis of presentation and Sum_3" sheetId="34" state="visible" r:id="rId34"/>
    <sheet xmlns:r="http://schemas.openxmlformats.org/officeDocument/2006/relationships" name="Significant Accounting Polici_4" sheetId="35" state="visible" r:id="rId35"/>
    <sheet xmlns:r="http://schemas.openxmlformats.org/officeDocument/2006/relationships" name="Revenue from Contract with Cust" sheetId="36" state="visible" r:id="rId36"/>
    <sheet xmlns:r="http://schemas.openxmlformats.org/officeDocument/2006/relationships" name="Revenue from Contract With Cu_2" sheetId="37" state="visible" r:id="rId37"/>
    <sheet xmlns:r="http://schemas.openxmlformats.org/officeDocument/2006/relationships" name="Significant Accounting Polici_5"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bt - Summary of Debt (Detail)" sheetId="42" state="visible" r:id="rId42"/>
    <sheet xmlns:r="http://schemas.openxmlformats.org/officeDocument/2006/relationships" name="Debt - Additional Information (" sheetId="43" state="visible" r:id="rId43"/>
    <sheet xmlns:r="http://schemas.openxmlformats.org/officeDocument/2006/relationships" name="Debt - Summary of Maturities of" sheetId="44" state="visible" r:id="rId44"/>
    <sheet xmlns:r="http://schemas.openxmlformats.org/officeDocument/2006/relationships" name="Fair Value Measurement - Additi" sheetId="45" state="visible" r:id="rId45"/>
    <sheet xmlns:r="http://schemas.openxmlformats.org/officeDocument/2006/relationships" name="Income Taxes - Summary of Incom" sheetId="46" state="visible" r:id="rId46"/>
    <sheet xmlns:r="http://schemas.openxmlformats.org/officeDocument/2006/relationships" name="Income Taxes - Summary of the D" sheetId="47" state="visible" r:id="rId47"/>
    <sheet xmlns:r="http://schemas.openxmlformats.org/officeDocument/2006/relationships" name="Income Taxes - Summary of Recon" sheetId="48" state="visible" r:id="rId48"/>
    <sheet xmlns:r="http://schemas.openxmlformats.org/officeDocument/2006/relationships" name="Income Taxes - Summary of Defer" sheetId="49" state="visible" r:id="rId49"/>
    <sheet xmlns:r="http://schemas.openxmlformats.org/officeDocument/2006/relationships" name="Income Taxes - Additional Infor" sheetId="50" state="visible" r:id="rId50"/>
    <sheet xmlns:r="http://schemas.openxmlformats.org/officeDocument/2006/relationships" name="Shareholders' Equity - Addition" sheetId="51" state="visible" r:id="rId51"/>
    <sheet xmlns:r="http://schemas.openxmlformats.org/officeDocument/2006/relationships" name="Net Income Per Share - Summary " sheetId="52" state="visible" r:id="rId52"/>
    <sheet xmlns:r="http://schemas.openxmlformats.org/officeDocument/2006/relationships" name="Accumulated Other Comprehensi_3" sheetId="53" state="visible" r:id="rId53"/>
    <sheet xmlns:r="http://schemas.openxmlformats.org/officeDocument/2006/relationships" name="Leases - Additional Information" sheetId="54" state="visible" r:id="rId54"/>
    <sheet xmlns:r="http://schemas.openxmlformats.org/officeDocument/2006/relationships" name="Leases - Summary of Cash Flow I" sheetId="55" state="visible" r:id="rId55"/>
    <sheet xmlns:r="http://schemas.openxmlformats.org/officeDocument/2006/relationships" name="Leases - Summary of Maturities " sheetId="56" state="visible" r:id="rId56"/>
    <sheet xmlns:r="http://schemas.openxmlformats.org/officeDocument/2006/relationships" name="Commitments and Contingencies -" sheetId="57" state="visible" r:id="rId57"/>
    <sheet xmlns:r="http://schemas.openxmlformats.org/officeDocument/2006/relationships" name="Related Party Transactions - Su" sheetId="58" state="visible" r:id="rId58"/>
    <sheet xmlns:r="http://schemas.openxmlformats.org/officeDocument/2006/relationships" name="Related Party Transactions - _2" sheetId="59" state="visible" r:id="rId59"/>
    <sheet xmlns:r="http://schemas.openxmlformats.org/officeDocument/2006/relationships" name="Goodwill and Intangible Asset_5" sheetId="60" state="visible" r:id="rId60"/>
    <sheet xmlns:r="http://schemas.openxmlformats.org/officeDocument/2006/relationships" name="Accumulated Other Comprehensi_4" sheetId="61" state="visible" r:id="rId61"/>
    <sheet xmlns:r="http://schemas.openxmlformats.org/officeDocument/2006/relationships" name="Defined benefit pension plan -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3 Months Ended</t>
        </is>
      </c>
    </row>
    <row r="2">
      <c r="B2" s="2" t="inlineStr">
        <is>
          <t>Mar. 31, 2021</t>
        </is>
      </c>
    </row>
    <row r="3">
      <c r="A3" s="3" t="inlineStr">
        <is>
          <t>Document Information [Line Items]</t>
        </is>
      </c>
    </row>
    <row r="4">
      <c r="A4" s="4" t="inlineStr">
        <is>
          <t>Document Type</t>
        </is>
      </c>
      <c r="B4" s="4" t="inlineStr">
        <is>
          <t>F-1</t>
        </is>
      </c>
    </row>
    <row r="5">
      <c r="A5" s="4" t="inlineStr">
        <is>
          <t>Amendment Flag</t>
        </is>
      </c>
      <c r="B5" s="4" t="inlineStr">
        <is>
          <t>false</t>
        </is>
      </c>
    </row>
    <row r="6">
      <c r="A6" s="4" t="inlineStr">
        <is>
          <t>Entity Registrant Name</t>
        </is>
      </c>
      <c r="B6" s="4" t="inlineStr">
        <is>
          <t>DoubleDown Interactive Co., Ltd.</t>
        </is>
      </c>
    </row>
    <row r="7">
      <c r="A7" s="4" t="inlineStr">
        <is>
          <t>Entity Central Index Key</t>
        </is>
      </c>
      <c r="B7" s="4" t="inlineStr">
        <is>
          <t>0001799567</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M5</t>
        </is>
      </c>
    </row>
    <row r="11">
      <c r="A11" s="4" t="inlineStr">
        <is>
          <t>Entity Address, Address Line One</t>
        </is>
      </c>
      <c r="B11" s="4" t="inlineStr">
        <is>
          <t>13F, Gangnam Finance Center</t>
        </is>
      </c>
    </row>
    <row r="12">
      <c r="A12" s="4" t="inlineStr">
        <is>
          <t>Entity Address, Address Line Two</t>
        </is>
      </c>
      <c r="B12" s="4" t="inlineStr">
        <is>
          <t>152, Teheran-ro Gangnam-gu</t>
        </is>
      </c>
    </row>
    <row r="13">
      <c r="A13" s="4" t="inlineStr">
        <is>
          <t>Entity Address, City or Town</t>
        </is>
      </c>
      <c r="B13" s="4" t="inlineStr">
        <is>
          <t>Seoul</t>
        </is>
      </c>
    </row>
    <row r="14">
      <c r="A14" s="4" t="inlineStr">
        <is>
          <t>Entity Address Postal Zip Code</t>
        </is>
      </c>
      <c r="B14" s="4" t="inlineStr">
        <is>
          <t>062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4" t="inlineStr">
        <is>
          <t>Debt</t>
        </is>
      </c>
      <c r="B3" s="4" t="inlineStr">
        <is>
          <t>Note 4:
Debt
The components of debt as
of March 31, 2021 and December 31, 2020 are as follows (in
thousands):
As of March 31,
As of December 31,
4.60% Senior Notes due to related
party due 2024 44,111 45,956
Total debt $ 44,111 $ 45,956
Less: Short-term debt — —
Total Long-term debt $ 44,111 $ 45,956
Joint Investment
Agreement
In 2017, in connection
with the acquisition of DDI-US, Non-convertible Non-convertible Non-convertible
These inter-related
agreements afforded DUG, STIC, and the Company the following
significant obligations, rights and privileges:
•
DUG has
committed to take efforts to file an initial registration statement
for an initial public offering (“IPO”) for DDI,
provided that the expected IPO price generates at least an 8%
internal rate of return (“IRR”) to STIC. If such IRR is
not expected, DUG may only file a registration statement if
requested by STIC. If STIC requests to sell its shares in the IPO,
DUG will have to include at least 50% of such shares in the
offering.
•
DUG has a
call option to purchase the equity-linked securities issued to STIC
under certain time and price conditions, but which must be
exercised by May 26, 2020, or it expires. On May 15,
2020, DUG exercised the right to call. See discussion under debt
arrangements below.
•
STIC
has tag-along DDI-US DDI-US.
•
In all
scenarios under which a buy out of the Bonds, warrants or shares
could occur, DUG, and not DDI, has the associated rights and
obligations, and the Joint Investment Agreement does not provide
for the relevant instruments to be extinguished. Instead, they can
be assigned to DUG in exchange for the appropriate consideration.
DDI is not obligated, nor has the right to make any settlements in
connection with these buyout scenarios.
•
The Joint
Investment Agreement further provides that none of DDI, DUD
or DDI-US
The Joint Investment
Agreement may be terminated by each party if (i) DUG has
repaid or sold all Bonds to a third party; (ii) STIC no longer
holds any shares resulting from the exercise of the warrants or
conversion of the 2.5% Convertible Bonds; or (iii) DDI has
completed the IPO.
Debt
arrangements
4.60% Senior Notes
due to related party due 2024
The 4.60% Senior Notes
due to related party accrue 4.60% interest quarterly on the
outstanding principal amount until maturity. Interest and remaining
principal are due in full at maturity (May 27, 2024).
Bonds
2.5% Convertible
Bonds
At various dates in May
and June 2020, STIC, as holder of the 2.5% Convertible Bonds,
exercised its right to convert all outstanding bonds into 715,258
common shares. In connection with these transactions, we paid STIC
the accrued coupon interest of $0.9 million and the
unpaid yield-to-maturity
The conversion of the
2.5% Convertible Bonds was in accordance with the original terms of
the instruments and were not subject to an inducement offer to
convert as the terms of the conversion were not modified. As a
result, the carrying value of the 2.5% Convertible Bonds, plus the
forfeited yield-to-maturity paid-in-capital
2.5% Non-convertible
On May 15, 2020, DUG
exercised its call option right and simultaneously redeemed the
2.5% Non-convertible yield-to-maturity Non-convertible yield-to-maturity paid-in-capital</t>
        </is>
      </c>
      <c r="C3" s="4" t="inlineStr">
        <is>
          <t>Note 4: Debt The components of debt at
December 31, 2020 and 2019 are as follows (in
thousands):
As of December 31,
2020
2019
3.50% Senior Note due 2020 $ — $ 34,548
4.60% Senior Notes to related party
due 2024 45,956 86,371
2.5% Convertible bonds due 2024;
early redemption 2022 including accrued interest — 193,643
2.5% Non-Convertible — 62,490
Total debt $ 45,956 $ 377,052
Less: Short-term debt — (34,548 )
Total Long-term debt $ 45,956 $ 342,504
Joint Investment
Agreement In 2017, in connection with the
acquisition of DDI-US, Non- Non-convertible Non-convertible These inter-related agreements
afforded DUG, STIC, and the Company the following significant
obligations, rights and privileges:
•
DUG has
committed to take efforts to file an initial registration statement
for an initial public offering (“IPO”) for DDI,
provided that the expected IPO price generates at least an 8%
internal rate of return (“IRR”) to STIC. If such IRR is
not expected, DUG may only file a registration statement if
requested by STIC. If STIC requests to sell its shares in the IPO,
DUG will have to include at least 50% of such shares in the
offering.
•
DUG has a
call option to purchase the equity-linked securities issued to STIC
under certain time and price conditions, but which must be
exercised by May 26, 2020, or it expires. On May 15,
2020, DUG exercised the right to call.
•
STIC has
tag-along DDI-US DDI-US.
•
In all
scenarios under which a buy out of the Bonds, warrants or shares
could occur, DUG, and not DDI, has the associated rights and
obligations, and the Joint Investment Agreement does not provide
for the relevant instruments to be extinguished. Instead, they can
be assigned to DUG in exchange for the appropriate consideration.
DDI is not obligated, nor has the right to make any settlements in
connection with these buyout scenarios.
•
The Joint
Investment Agreement further provides that none of DDI, DUD or
DDI-US The Joint Investment Agreement may be
terminated by each party if (i) DUG has repaid or sold all
Bonds to a third party; (ii) STIC no longer holds any shares
resulting from the exercise of the warrants or conversion of the
2.5% Convertible Bonds; or (iii) DDI has completed the
IPO. Debt arrangements Short-term borrowings and
long-term borrowings with related parties 3.50% Senior Note due
2020 In May 2019, we refinanced our 4.3%
Senior Note with a new credit facility (the 3.5% Senior Note) with
two new lenders, with an original aggregate principal amount of
KRW80 billion (US$74 million), at a lower interest rate of
3.5%. The proceeds from the 3.5% Senior Note, along with
KRW20 billion (USD18 million) in additional borrowing from our
4.6% Senior Notes with related party were used to repay amounts
outstanding under the 4.3% Senior Note. The 3.50% Senior Note requires
quarterly interest payments at 3.50% of unpaid principal beginning
in August 2019. Quarterly principal repayments of
KRW20 billion (US$18 million) are required. The 3.5% Senior Note was paid in full
in May 2020. 4.60% Senior Notes due to
related party due 2024 The 4.60% Senior Notes due to related
party, which collectively total KRW100 billion (US$92 million)
at inception, accrue 4.60% interest quarterly on the outstanding
principal amount until maturity. Interest and principal are due in
full at maturity (May 27, 2024). Voluntary principal and interest
payments were made in June and September 2020. Principal of
KRW20 billion (US$18 million) and interest of
KRW1.2 billion (US$1.0 million) was paid in June 2020 and
principal of KRW30 billion (US$28 million) and interest of
KRW3.1 billion (US$2.6 million) was paid in September
2020. Bonds 2.5% Convertible
Bonds Interest on the 2.5% Convertible
Bonds is payable in quarterly cash coupon payments of 0.625% of the
outstanding principal. The 2.5% Convertible Bonds have a 5.0%
yield-to-maturity,
The 2.5% Convertible Bonds are
convertible into 715,258 common shares at an initial conversion
price of KRW293,600, subject to certain standard adjustments for
anti-dilution protection (“conversion price
adjustment”). The 2.5% Convertible Bonds also contain a
provision commonly referred to as “down-round”
protection, whereby, in the event of issuance of new debt with the
conversion price below the 2.5% Convertible Bonds’ conversion
price, or in the event of the sale of new shares at the price below
the conversion price, the conversion price will be adjusted based
on the magnitude of the dilution to existing shareholders. We
believe the likelihood of triggering a conversion price adjustment
is remote due to the control exercised by DUG and STIC and the
expected operating performance of the Company. Through the
conversion dates, no event triggering a conversion price adjustment
or the down-round protection had occurred. At various dates in May and June
2020, STIC, as holder of the 2.5% Convertible Bonds, exercised its
right to convert all outstanding bonds into 715,258 common shares.
In connection with these transactions, we paid STIC the accrued
coupon interest of $0.9 million and the unpaid yield-to-maturity The conversion of the 2.5%
Convertible Bonds was in accordance with the original terms of the
instruments and were not subject to an inducement offer to convert
as the terms of the conversion were not modified. As a result, the
carrying value of the 2.5% Convertible Bonds, plus the forfeited
yield-to-maturity paid-in-capital 2.5% Non-convertible As discussed further above, in May
2017, we issued aggregate principal amount KRW90 billion
(US$83 million) 2.5% Non-convertible Interest on the 2.5% Non-convertible Non-convertible yield-to-maturity, Non-convertible Non-convertible The warrants may be exercised with
cash, by surrendering the 2.5% Non-convertible Non-convertible 30-day On May 15, 2020, DUG exercised
its call option right and simultaneously redeemed the 2.5%
Non-convertible yield-to-maturity Non-convertible yield-to-maturity paid-in-capital As of December 31, 2020,
maturities of short and long-term debt for the years ending
December 31 are as follows (in thousands):
Total
2020
2021
2022
2023
2024
4.60% Senior Notes to
related parties due 2024 $ 45,956 — — — — $ 45,956
Total $ 45,956 — — — — $ 45,9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air value measurement</t>
        </is>
      </c>
      <c r="B1" s="2" t="inlineStr">
        <is>
          <t>3 Months Ended</t>
        </is>
      </c>
      <c r="C1" s="2" t="inlineStr">
        <is>
          <t>12 Months Ended</t>
        </is>
      </c>
    </row>
    <row r="2">
      <c r="B2" s="2" t="inlineStr">
        <is>
          <t>Mar. 31, 2021</t>
        </is>
      </c>
      <c r="C2" s="2" t="inlineStr">
        <is>
          <t>Dec. 31, 2020</t>
        </is>
      </c>
    </row>
    <row r="3">
      <c r="A3" s="4" t="inlineStr">
        <is>
          <t>Fair value measurement</t>
        </is>
      </c>
      <c r="B3" s="4" t="inlineStr">
        <is>
          <t>Note 5: Fair value
measurement
The carrying values of
our accounts receivable, prepaid expenses and other current assets,
accounts payable, accrued liabilities, and short-term senior notes
approximate their recorded values due to the short-term nature of
these instruments.
Our cash equivalents
(Level 1 estimate) consist of money market funds and Korean market
government bonds totaling $82.1 million and
$61.1 million, as of March 31, 2021 and December 31,
2020, respectively. We rely on credit market data to track interest
rates for other entities with similar risk profiles.
As of March 31, 2021
and December 31, 2020, we believe the fair value of our senior
notes (Level 3 estimate) approximates carrying value due to the
nature of the instruments and the lack of meaningful change to our
credit profile.</t>
        </is>
      </c>
      <c r="C3" s="4" t="inlineStr">
        <is>
          <t>Note 5: Fair value
measurement The carrying values of our accounts
receivable, prepaid expenses and other current assets, accounts
payable, accrued liabilities, and short- term borrowings
approximate their fair values due to the short-term nature of these
instruments. Our cash equivalents (Level 1
estimate) consist of money market funds and Korean market
government bonds totaling $61.1 million and
$25.7 million, as of December 31, 2020 and
December 31, 2019, respectively. We rely on credit market data
to track interest rates for other entities with similar risk
profiles. We record all debt at inception at
fair value. We perform subsequent analysis on available data point
to evaluate the fair value of our borrowing as of the balance sheet
date. We rely on credit market data to track interest rates for
other entities with similar risk profiles. As of December 31,
2020, and 2019, we believe the fair value of our senior notes (a
Level 3 estimate) approximates carrying value due to the
nature of the instruments and the lack of meaningful change to our
credit profile. As of December 31, 2019, we
estimate the fair value of our 2.5% Convertible Bonds (a
Level 3 estimate) to be $325.0 million and we estimate
the fair value of our 2.5% Non-convertible Non-convertible Non-convert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Income taxes</t>
        </is>
      </c>
      <c r="B3" s="4" t="inlineStr">
        <is>
          <t>Note 6: Income
taxes We are subject to federal and state
income taxes in Korea and the United States. We account for our
provision for income taxes in accordance with ASC 740, Income
Taxes, which requires an estimate of the annual effective tax rate
for the full year to be applied to the interim period, taking into
account year-to-date Our effective tax rate varies from
the statutory Korean income tax rate due to the effect of foreign
rate differential, withholding taxes, state and local income taxes,
FDII deduction, research and development credits, and a valuation
allowance on Korean deferred tax assets. Our effective tax rate
could fluctuate significantly from quarter to quarter based on
variations in the estimated and actual level of pre-tax non-deductible The effective tax rate for the three
months ended March 31, 2020, was 22.0%. The effective tax rate
of 25.63% for the three months ended March 31, 2021, is higher
than the Korean statutory rate of 20%, primarily due to foreign
rate differential, withholding taxes, a valuation allowance on the
Korean attributes, offset by the benefit of a FDII deduction and
research tax credits.</t>
        </is>
      </c>
      <c r="C3" s="4" t="inlineStr">
        <is>
          <t>Note 6: Income
taxes Income (loss) before income tax
consisted of the following (in thousands):
Years Ended December 31,
2020
2019
US $ 89,416 $ 62,706
Korea (14,199 ) (12,839 )
Total income before income
taxes $ 75,217 $ 49,867
The following table presents the
detail of income tax expense for the periods presented (in
thousands):
Years Ended December 31,
2020
2019
Current:
US $ 15,244 $ 8,469
Korea 1,928 2,367
Total Current Taxes $ 17,172 $ 10,836
Deferred:
US $ 5,105 $ 5,278
Korea (683 ) (2,572 )
Total Deferred Taxes $ 4,422 $ 2,706
Total Income Tax Expense $ 21,594 $ 13,542
The following table presents a
reconciliation of the statutory rate and our effective tax rate for
the periods presented:
Years Ended December 31,
2020
2019
Statutory Tax Rate 20.0% 20.0%
Foreign Jurisdiction Rate
Differential 3.8% 3.4%
Non-deductible 1.5% —
Withholding Taxes 2.3% 4.6%
Tax Credits (3.5)% (7.3)%
Valuation Allowance 5.0% 7.6%
Other (0.5)% (1.1)%
Total Tax Rate 28.6% 27.2%
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As of December 31,
2020
2019
Deferred income tax
assets:
Net Operating Loss
Carryforward $ 8,206 $ 6,173
Tax Credit Carryforward 9,529 6,286
Accruals and Reserves 1,762 976
Intangibles 14,158 9,476
Lease liability 2,565 2,736
Deferred tax assets $ 36,220 $ 25,647
Less: valuation allowance (17,936 ) (12,921 )
Net deferred tax assets $ 18,284 $ 12,726
Deferred tax liabilities
Goodwill $ (35,096 ) $ (25,015 )
Accrued Interest — (8,531 )
Right-of-use-asset (2,424 ) (2,561 )
Other (359 ) (627 )
Deferred tax liabilities $ (37,879 ) $ (36,734 )
Net deferred tax assets
/(liabilities) $ (19,595 ) $ (24,008 )
Realization of deferred tax assets is
dependent upon the generation of future taxable income, if any, the
timing, and amount of which are uncertain. We have provided a
valuation allowance against certain deferred tax assets of Korea as
of December 31, 2020, and 2019, because, based on the weight
of available evidence, it is more likely than not (a likelihood of
more than 50%) that these deferred tax assets will not be realized.
As of December 31, 2020, we determined tax attributes expected
to be realized prior to their expiration and recognized a deferred
tax asset of $560 thousand. As of December 31, 2020, and
2019, we have Korean tax loss carryforwards of approximately
$34.4 million and $28.1 million, respectively, which are
available to reduce future taxable income. These losses begin to
expire in 2026. Additionally, we have Korean tax
credit carryforwards of $8.8 million and $6.3 million as
of December 31, 2020 and 2019, respectively, which are
available to reduce future foreign tax liabilities. The foreign tax
credit carryforwards begin to expire in 2022. We have not recorded a liability for
income taxes or withholding taxes on undistributed earnings of
subsidiaries as of December 31, 2020 and 2019 as we intend to
reinvest such earnings outside of Korea for the foreseeable future.
Given the Company’s current and anticipated losses in Korea,
the method of realizing the cumulative temporary differences
related to foreign earnings is difficult to estimate. Therefore,
the Company concluded it is not practical to estimate the related
deferred tax liability. We are currently not under audit in
any tax jurisdiction. We do not have any uncertain tax positions
and have not established reserves for tax positions based on
estimates of whether, and the extent to which, additional taxes
will be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4" t="inlineStr">
        <is>
          <t>Shareholders' equity</t>
        </is>
      </c>
      <c r="B3" s="4" t="inlineStr">
        <is>
          <t>Note 7: Shareholders’
equity Common stock and Convertible
Securities We have 200,000,000 total authorized
shares at December 31, 2020 and December 31, 2019. The
par value per share is KRW10,000. Holders of outstanding shares of
common stock are entitled to one vote for each share on all matters
submitted to a vote of the holders of common stock. Holders of
common stock are entitled to receive dividends that are declared by
our board of directors out of legally available funds. In the event
of a liquidation, dissolution or winding-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et Income per share</t>
        </is>
      </c>
      <c r="B1" s="2" t="inlineStr">
        <is>
          <t>3 Months Ended</t>
        </is>
      </c>
      <c r="C1" s="2" t="inlineStr">
        <is>
          <t>12 Months Ended</t>
        </is>
      </c>
    </row>
    <row r="2">
      <c r="B2" s="2" t="inlineStr">
        <is>
          <t>Mar. 31, 2021</t>
        </is>
      </c>
      <c r="C2" s="2" t="inlineStr">
        <is>
          <t>Dec. 31, 2020</t>
        </is>
      </c>
    </row>
    <row r="3">
      <c r="A3" s="4" t="inlineStr">
        <is>
          <t>Net Income per share</t>
        </is>
      </c>
      <c r="B3" s="4" t="inlineStr">
        <is>
          <t>Note 7: Net income per
share
Basic net income per
share is computed by dividing net income by the weighted-average
number of common shares outstanding for the period, without
consideration for potentially dilutive securities. Diluted net
income per share is computed by dividing net income by the
weighted-average number of common shares and dilutive common share
equivalents outstanding for the period determined using the
treasury-stock and if-converted
The following table
presents the calculation of basic and diluted net income per share
(in thousands except share and per share amounts):
Three months ended March 31,
2021
2020
Numerator:
Net income applicable to common
shareholders—basic $ 19,416 $ 12,860
Dilutive effect of assumed conversion
of convertible debt — 1,814
Net income applicable to common
shareholders—diluted $ 19,416 $ 14,674
Denominator:
Weighted average shares
outstanding—basic 2,214,522 1,192,725
Dilutive effect of assumed conversion
of convertible debt — 715,258
Dilutive effect of assumed conversion
of warrants — 128,868
Weighted average shares
outstanding—diluted 2,214,522 2,036,851
Basic net income per share $ 8.77 $ 10.78
Diluted net income per
share $ 8.77 $ 7.20</t>
        </is>
      </c>
      <c r="C3" s="4" t="inlineStr">
        <is>
          <t>Note 8: Net Income per
share Basic net income per share is
computed by dividing net income by the weighted-average number of
common shares outstanding for the period, without consideration for
potentially dilutive securities. Diluted net income per share is
computed by dividing net income by the weighted-average number of
common shares and dilutive common share equivalents outstanding for
the period determined using the treasury-stock and if-converted Dilutive common share equivalents are
comprised of warrants and shares issuable under our convertible
debt arrangement described in Note4: Debt. The following table presents the
calculation of basic and diluted net income per share (in thousands
except share and per share amounts):
Years ended December 31,
2020
2019
Numerator
Net income applicable to common
stockholders — basic $ 53,623 $ 36,325
Dilutive effect of assumed conversion
of convertible debt 2,687 7,311
Net income applicable to common
stockholders — diluted $ 56,310 $ 43,636
Denominator
Weighted average common shares
outstanding — basic 1,807,410 1,192,725
Dilutive effect of assumed conversion
of convertible debt 295,028 715,258
Dilutive effect of assumed conversion
of warrants 46,676 87,148
Weighted average common shares
outstanding — diluted 2,149,114 1,995,131
Net Income per share applicable to
common stockholders — basic $ 29.67 $ 30.46
Net Income per share applicable to
common stockholders — diluted $ 26.20 $ 21.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umulated other comprehensive income</t>
        </is>
      </c>
      <c r="B1" s="2" t="inlineStr">
        <is>
          <t>3 Months Ended</t>
        </is>
      </c>
      <c r="C1" s="2" t="inlineStr">
        <is>
          <t>12 Months Ended</t>
        </is>
      </c>
    </row>
    <row r="2">
      <c r="B2" s="2" t="inlineStr">
        <is>
          <t>Mar. 31, 2021</t>
        </is>
      </c>
      <c r="C2" s="2" t="inlineStr">
        <is>
          <t>Dec. 31, 2020</t>
        </is>
      </c>
    </row>
    <row r="3">
      <c r="A3" s="4" t="inlineStr">
        <is>
          <t>Accumulated other comprehensive income</t>
        </is>
      </c>
      <c r="B3" s="4" t="inlineStr">
        <is>
          <t>Note 9: Accumulated other
comprehensive income Changes in accumulated other
comprehensive income (“AOCI”) by component for the
three months ended March 31, 2021 were as follows (in
thousands):
Three months ended
March 31, 2020
Currency
Defined
Total
Balance as of January 1,
2020 $ 10,131 $ (698 ) $ 9,433
Foreign currency translation
gain/(loss) 9,565 9,565
Actuarial gain/(loss), net of tax
expense of $8 (26 ) (26 )
Balance as of March 31,
2020 $ 19,696 $ (724 ) $ 18,972
Three months ended
March 31, 2021
Currency
Defined
Total
Balance as of January 1,
2021 $ 23,807 $ (992 ) $ 22,815
Foreign currency translation
gain/(loss) 1,329 1,329
Actuarial gain/(loss), net of tax
expense of $14 (55 ) (55 )
Balance as of March 31,
2021 $ 25,136 $ (1,047 ) $ 24,089
We do not tax effect foreign currency
translation gain/(loss) because we have determined such gain (loss)
is permanently reinvested.</t>
        </is>
      </c>
      <c r="C3" s="4" t="inlineStr">
        <is>
          <t>Note 9: Accumulated other
comprehensive income Changes in accumulated other
comprehensive income (AOCI) by component for the years ended
December 31, 2020 and 2019 were as follows (in
thousands):
Currency
Defined
Total
Balance at January 1,
2019 $ 389 $ (313 ) $ 76
Foreign currency translation
gain/(loss) 9,742 — 9,742
Actuarial gain/(loss), net of
tax — (385 ) (385 )
Balance as of December 31,
2019 $ 10,131 $ (698 ) $ 9,433
Foreign currency translation
gain/(loss) 13,676 — 13,676
Actuarial gain/(loss), net of
tax — (294 ) (294 )
Balance at December 31,
2020 $ 23,807 $ (992 ) $ 22,815
For years ended December 31,
2020 and 2019, we did not tax effect foreign currency translation
gain/(loss) because we have determined such gain/(loss) is
permanently reinvested and actuarial gain/(loss) is not tax
effected due to a valuation allowance applied to our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4" t="inlineStr">
        <is>
          <t>Leases</t>
        </is>
      </c>
      <c r="B3" s="4" t="inlineStr">
        <is>
          <t>Note 8:
Leases
We are lessee for
corporate office space in Seattle, Washington and Seoul, Korea. The
lessor for our Seoul, Korea leases is our parent, DoubleU Games
(see Note 11). Our leases have remaining terms of three to five
years. We do not have any finance leases. Our total variable and
short-term lease payments are immaterial for all periods
presented.
The Seattle, Washington
lease originated in July 2012 and consists of 49,375 square feet.
The lease will expire in October 2024.
In February 2019, we
executed new subleases with our parent, DUG, for 21,218 square feet
of office space in Gangnam-gu,
Supplemental balance
sheet and cash flow information related to operating leases is as
follows (in thousands):
As of March 31,
As of December 31,
Operating
lease right-of-use $ 9,974 $ 10,864
Accrued rent 819 877
Total operating
lease right-of-use $ 9,155 $ 9,987
Short-term operating lease
liabilities $ 3,014 $ 3,033
Long-term operating lease
liabilities $ 6,960 $ 7,831
Total operating lease
liabilities $ 9,974 $ 10,864
Supplemental cash flow
information related to leases was as follows (in
thousands):
Three months ended
Year ended
December 31, 2020
Cash paid for amounts included in the
measurement of operating lease liabilities $ 871 $ 3,192</t>
        </is>
      </c>
      <c r="C3" s="4" t="inlineStr">
        <is>
          <t>Note 10: Leases On January 1, 2019, we adopted
ASC 842 using the modified retrospective method. Our operating
leases primarily consist of real estate leases for office space and
do not have any non-lease Upon adoption we recognized a
right-of-use right-of-use The Seattle, Washington lease
originated in July 2012 and consists of 49,375 square feet. In
September 2018, the only option to extend, which is effective
October 1, 2019, was exercised to extend the term for 61
months. The extended lease will expire in October 2024. The Gangnam-gu, Seoul, Korea office
space is subleased from our parent, DUG and consists of 31,636
square feet. The subleases originated in February 2019 and were
amended in October 2020 to reflect an overall increase to DUG
(sublessor). The subleases will expire in September 2023. A
right-of-use right-of-use Supplemental balance sheet and cash
flow information related to operating leases is as
follows:
December 31,
December 31,
Operating lease right-of-use $ 10,864 $ 13,219
Accrued rent 877 835
Total operating lease right-of-use $ 9,987 $ 12,384
Short-term operating lease
liabilities $ 3,033 $ 2,795
Long-term operating lease
liabilities 7,831 10,424
Total operating lease
liabilities $ 10,864 $ 13,219
Cash paid for amounts
included in the measurement of operating lease
liabilities
$3.2 million
$2.5 million
Maturities of lease liabilities are
as follows (in thousands):
As of
December 31, 2020
Seattle
Seoul
2021 $ 1,938 $ 1,443
2022 1,987 1,471
2023 2,037 1,267
2024 1,732 —
2025 — —
Thereafter — —
Less: Imputed Interest (683 ) (328 )
Total $ 7,011 $ 3,853
Operating lease costs were
$3.2 million and $3.1 million for the years ended
December 31,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4" t="inlineStr">
        <is>
          <t>Commitments and contingencies</t>
        </is>
      </c>
      <c r="B3" s="4" t="inlineStr">
        <is>
          <t>Note 10: Commitments
and contingencies
Legal
contingencies
On April 12, 2018, a
class-action lawsuit was filed
against DDI-US
In August 2018, we filed
a Motion to Compel Arbitration, which was denied and immediately
appealed in December 2018. We were granted a Motion to Stay pending
appeal in February 2019. In October 2019, a court date was issued
and subsequently abated as the Ninth Circuit Appeals court hears
the oral arguments and a resolution of appeal is determined in a
similar case with one of our competitors. On January 29, 2020,
the Ninth Circuit affirmed the District Court’s denial of
arbitration, thereby denying our appeal to compel arbitration. The
case is now in District Court. On June 17, 2020, we filed a
motion in the United States District Court for the Western District
of Washington, which, if granted, would certify certain questions
of state law to the Washington State Supreme Court for
interpretation in accordance with applicable state law. On
August 11, 2020, the District Court
denied DDI-US’s DDI-US DDI-US DDI-US co-defendant,
The case is subject to
significant uncertainties and, therefore, determining the
likelihood of a loss and/or the measurement of any loss or range of
loss cannot be reasonably estimated. We evaluated (1) the
facts and circumstances known to us, including information
regarding settlements and other relevant events and developments,
(2) the advice and analyses of counsel and (3) the
assumptions and judgement of management, all of which involve a
series of complex judgments about future events. As a result, no
amount has been recorded in connection with this
lawsuit.
On January 8, 2021,
a suit alleging patent infringement of certain patents for gaming
applications used by DDI was filed. By agreement, the parties will
stipulate to an extension to respond. DoubleDown filed a motion to
dismiss plaintiffs’ complaint on April 29, 2021, arguing
that the asserted patents are not patent-eligible because they are
drawn to an abstract idea. Plaintiff opposed the motion, and
DoubleDown will file a reply on June 4, 2021. DoubleDown also
filed a motion to stay discovery pending resolution of the motion
to dismiss. The parties agreed to an interim stay of discovery
pending resolution of the motion to stay. On May 28, 2021,
Plaintiff made a settlement demand. DoubleDown has not
responded.
On May 14, 2021,
Hanover Insurance Co. filed a declaratory judgment action alleging
that its insurance policy does not cover the claims made by NEXRF
Corp. in NEXRF Corp. v. DoubleDown Interactive, LLC, DoubleU Games
Co., Ltd., and DoubleDown Interactive, Ltd. (W.D.
Wash. 2:20-cv-01875).
The future outcome of
these matters could be material to our operating results and cash
flows in a future period. Legal costs associated with our legal
proceedings are expensed as incurred.
Publishing and
license agreements
DoubleU
Games
We entered into the
DoubleU Games License Agreement on March 7, 2018, and it was
subsequently amended on July 1, 2019 and November 27, 2019.
Pursuant to the DoubleU Games License Agreement, DoubleU Games
grants us an exclusive license to develop and distribute certain
DoubleU Games social casino game titles and sequels thereto in the
social online game field of use. We are obligated to pay a royalty
license fee to DoubleU Games in connection with these rights, with
certain customary terms and conditions. The agreement remains in
effect until either DUG no longer holds an interest, directly or
indirectly, in DDI, or DDI no longer holds an interest, directly or
indirectly, in DDI-US.
International
Gaming Technologies (“IGT”)
In 2017, we entered into
a Game Development, Distribution, and Services agreement with IGT,
and it was subsequently amended on January 1, 2019. Under the
terms of the agreement, IGT will deliver game assets so that we can
port (a process of converting the assets into functioning slot
games by platform) the technology for inclusion in our gaming apps.
The agreement includes game assets that are used to create new
games. Under the agreement, we pay IGT a royalty rate of 7.5% of
revenue for their proprietary assets and 15% of revenue for
third-party game asset types. We also pay a monthly fee for
porting. The initial term of the agreement is ten (10) years
with up to two additional five-year periods. Costs incurred in
connection with this agreement for the three months ended
March 31, 2020 and 2021 totaled $3.0 million and
$3.0 million, respectively and are recognized as a component
of cost of revenue.</t>
        </is>
      </c>
      <c r="C3" s="4" t="inlineStr">
        <is>
          <t>Note 11: Commitments and
contingencies Legal
contingencies On April 12, 2018, a
class-action lawsuit was filed against DDI-US In August 2018, we filed a Motion to
Compel Arbitration, which was denied and immediately appealed in
December 2018. We were granted a Motion to Stay pending appeal in
February 2019. In October 2019, a court date was issued and
subsequently abated as the Ninth Circuit Appeals court hears the
oral arguments and a resolution of appeal is determined in a
similar case with one of our competitors. On January 29, 2020,
the Ninth Circuit affirmed the District Court’s denial of
arbitration, thereby denying our appeal to compel arbitration. The
case is now in District Court. On June 17, 2020, we filed a
motion in the United States District Court for the Western District
of Washington, which, if granted, would certify certain questions
of state law to the Washington State Supreme Court for
interpretation in accordance with applicable state law. On
August 11, 2020, the District Court denied DDI-US’s DDI-US DDI-US DDI-US The case is subject to significant
uncertainties and, therefore, determining the likelihood of a loss
and/or the measurement of any loss or range of loss cannot be
reasonably estimated. We evaluated (1) the facts and
circumstances known to us, including information regarding
settlements and other relevant events and developments,
(2) the advice and analyses of counsel and (3) the
assumptions and judgement of management, all of which involve a
series of complex judgments about future events. As a result, no
amount has been recorded in connection with this
lawsuit. The future outcome of this matter
could be material to our operating results and cash flows in a
future period. Legal costs associated with our legal proceedings
are expensed as incurred. Publishing and license
agreements DoubleU Games We entered into the DoubleU Games
License Agreement on March 7, 2018, and it was subsequently
amended on July 1, 2019 and November 27, 2019. Pursuant
to the DoubleU Games License Agreement, DoubleU Games grants us an
exclusive license to develop and distribute certain DoubleU Games
social casino game titles and sequels thereto in the social online
game field of use. We are obligated to pay a royalty license fee to
DoubleU Games in connection with these rights, with certain
customary terms and conditions. The agreement remains in effect
until either DUG no longer holds an interest, directly or
indirectly, in DDI, or DDI no longer holds an interest, directly or
indirectly, in DDI-US. International Gaming Technologies
(“IGT”) In 2017, we entered into a Game
Development, Distribution, and Services Agreement with IGT. Under
the terms of the agreement, IGT will deliver game assets so that
the we can port (a process of converting the assets into
functioning slot games by platform) the technology for inclusion in
our gaming apps. The agreement includes game assets that are used
to create new games. Under the agreement, we paid IGT an initial
royalty rate of 10% of revenue for their proprietary assets and 15%
of revenue for third-party game asset types. Effective
January 1, 2019, we amended the agreement to revise the
royalty rate for proprietary game asset types to 7.5% of revenue.
The initial term of the agreement is ten (10) years with up to
two additional five-year periods. Costs incurred in connection with
this agreement for the years ended December 31, 2020 and 2019
totaled $13.5 million and $11.5 million, respectively,
and are recognized as a component of cost of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Related party transactions</t>
        </is>
      </c>
      <c r="B3" s="4" t="inlineStr">
        <is>
          <t>Note 11: Related party
transactions Our related party transactions
comprise of expenses for use of intellectual property, borrowings,
and facilities as previously described. We may also incur other
expenses with related parties in the ordinary course of business,
which are included in the consolidated financial
statements. The following is a summary of
expenses charged by our parent, DUG (in thousands):
Three months ended
Financial statement
line item
2021
2020
Royalty expense $ 1,134 $ 475 Cost of revenue
Interest expense 509 961 Interest expense
Rent expense 357 371 General and administrative expense
Other expense 35 4 General and administrative expense
Amounts due to our parent, DUG, are
as follows (in thousands):
At March 31, At December 31,
Financial statement
line item
2021
2020
4.6% Senior Note due related
party $ 44,111 $ 45,956 Long-term borrowings with related party
Royalties and other 3,590 3,631 Accounts payable and accrued expenses
Short-term lease liability 1,347 1,399 Short-term operating lease liabilities
Accrued interest on related party
note 5,221 4,918 Other non-current
Long-term lease liability 2,004 2,454 Long-term operating lease liabilities</t>
        </is>
      </c>
      <c r="C3" s="4" t="inlineStr">
        <is>
          <t>Note 12: Related party
transactions Our related party transactions
comprise of expenses for use of intellectual property, borrowings,
and sublease previously described. We may also incur other expenses
with related parties in the ordinary course of business, which are
included in the consolidated financial statements. The following is a summary of
expenses charged by our parent, DoubleU Games (in
thousands):
Years ended
Statement
of
Income and
Comprehensive Income Line Item
2020
2019
Royalty expense (see Note
11) $ 3,015 $ 4,597 Cost of revenue
Interest expense (see Note
4) 3,106 3,778 Interest expense
Rent expense (see Note 10) 1,461 1,378 General and administrative expense
Other expense 155 131 General and administrative expense
Amounts due to our parent, DoubleU
Games, are as follows (in thousands):
At December 31,
Statement of
Consolidated
Balance Sheet Line
Item
2020
2019
4.6% Senior Notes with related
party $ 45,956 $ 86,371 Long-term borrowing with related party
Royalties and other
expenses 3,631 2,691 Accounts payable and accrued expenses
Short-term lease liability 1,399 1,288 Short-term operating lease liabilities
Accrued interest on 4.6% Senior Note
with related party 4,918 5,169 Other non-current
Long-term lease liability 2,454 3,413 Long-term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4" t="inlineStr">
        <is>
          <t>Basis of presentation and summary of significant accounting policies</t>
        </is>
      </c>
      <c r="B3" s="4" t="inlineStr">
        <is>
          <t>Note 1: Basis of
presentation and summary of significant accounting
policies
Description of
business
DoubleDown Interactive
Co., Ltd. (“DDI,” “we,” “us,”
“our” or “the Company,” formerly known as
The8Games Co., Ltd.) was incorporated in 2008 in Seoul, Korea as an
interactive entertainment studio, focused on the development and
publishing of casual games and mobile applications. DDI is a
subsidiary of DoubleU Games Co., Ltd. (“DUG” or
“DoubleU Games”), a Korean company and our controlling
shareholder holding 67.7% of our outstanding shares. The remaining
32.3% of our outstanding shares are held by STIC Special Situation
Private Equity Fund (“STIC”). In 2017, DDI acquired
DoubleDown Interactive, LLC (“DDI-US”) DDI-US,
We develop and publish
digital gaming content on various mobile and web platforms through
our multi-format interactive all-in-one
Acquisition of
Double8 Games Co.,Ltd. (“Double8
Games”)
On February 25, 2020, we
completed the acquisition of Double8 Games Co., Ltd.
(“Double8 Games”) from DoubleU Games in exchange for
KRW 2.3 billion (US$1.9 million). Double8 Games is based in
Seoul, Korea, with the primary business of developing digital
gaming content for international markets. The acquisition was
considered a business combination among entities under common
control and, therefore, the transfer of net assets was recorded at
their carrying value with all financial information prior to the
acquisition adjusted for comparability.
Assets acquired and
liabilities assumed primarily consist of working capital items,
including a right of use asset and lease obligation. The difference
between the cash paid and carrying value of the net assets received
was recorded as a capital investment from parent.
Basis of
presentation
Our unaudited condensed
consolidated financial statements include all adjustments of a
normal, recurring nature necessary for the fair presentation of the
results for the interim periods presented. The results for the
interim period presented are not necessarily indicative of those
for the full year. The condensed consolidated financial statements
should be read in conjunction with our consolidated financial
statements for the years ended December 31, 2020, 2019 and
2018.
The condensed
consolidated financial statements include the balances and accounts
of DDI and our controlled subsidiaries. All significant
inter-company transactions, balances and unrealized gains or losses
have been eliminated. We view our operations and manage our
business as one operating segment.
Use of
estimates
The preparation of
financial statements in conformity with accounting principles
generally accepted in the United States of America
(“GAAP”) requires our management to make estimates and
assumptions that affect financial statements and accompanying
notes. We regularly evaluate estimates and assumptions related to
provisions for income taxes, revenue recognition, expense accruals,
deferred income tax asset valuation allowances, valuation of
goodwill and intangibles, and legal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and
outcomes may differ from management’s estimates and
assumptions due to risks and uncertainties, including uncertainty
in the current economic environment due to the recent outbreak of a
novel strain of the coronavirus (“COVID-19”).
Functional currency
and translation of financial statements
Our functional currency
is the Korean Won (“KRW”), and the U.S. Dollar
(“dollar,” “USD,” “US$,” or
“$”), is the functional currency of our United States
subsidiaries. The accompanying condensed consolidated financial
statements are presented in USD. The condensed consolidated balance
sheet has been translated at the exchange rates prevailing at each
balance sheet date. The condensed consolidated statements of income
and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Gains or losses resulting from foreign
currency transactions are included in other income
(expense).
Intercompany monetary
items denominated in foreign currencies are translated into the
functional currency at the exchange rate at the reporting date with
the gain or loss arising on translation recorded to other income
(expense). Intercompany non-monetary
Financial
instruments and concentration of credit risk
Financial instruments
that potentially subject us to concentrations of credit risk
consist primarily of cash and cash equivalents and accounts
receivable.
Accounts receivable are
recorded and carried at the net invoiced amount, which is net of
platform payment processing fees, unsecured, and represent amounts
between us based on contractual obligations where an executed
contract exists. We do not require collateral and have not
recognized an allowance as management estimates the net receivable
is fully collectible. Apple, Inc. (“Apple”), Facebook,
Inc. (“Facebook”), and Google, LLC
(“Google”) represent significant distribution,
marketing, and payment platforms for our games. A substantial
portion of our revenue for the three months ended March 31,
2021 was generated from players who accessed our games through
these platforms and a significant concentration of our accounts
receivable balance is comprised of balances owed to us by these
platforms.
The following table
summarizes the percentage of revenue and accounts receivable
generated via our platform providers in excess of 10% of our total
revenue and total accounts receivable:
Three months ended March 31,
2021
2020
Apple 51.3% 50.0%
Facebook 26.8% 29.1%
Google 19.0% 17.9%
Accounts receivable concentration
As of March 31,
As of December, 31
Apple 67.2% 54.1%
Facebook 18.0% 25.9%
Google 13.6% 1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6" customWidth="1" min="5" max="5"/>
    <col width="14" customWidth="1" min="6" max="6"/>
  </cols>
  <sheetData>
    <row r="1">
      <c r="A1" s="1" t="inlineStr">
        <is>
          <t>Condensed Consolidated Statements of Income and Comprehensive Income - USD ($) $ in Thousands</t>
        </is>
      </c>
      <c r="C1" s="2" t="inlineStr">
        <is>
          <t>3 Months Ended</t>
        </is>
      </c>
      <c r="E1" s="2" t="inlineStr">
        <is>
          <t>12 Months Ended</t>
        </is>
      </c>
    </row>
    <row r="2">
      <c r="C2" s="2" t="inlineStr">
        <is>
          <t>Mar. 31, 2021</t>
        </is>
      </c>
      <c r="D2" s="2" t="inlineStr">
        <is>
          <t>Mar. 31, 2020</t>
        </is>
      </c>
      <c r="E2" s="2" t="inlineStr">
        <is>
          <t>Dec. 31, 2020</t>
        </is>
      </c>
      <c r="F2" s="2" t="inlineStr">
        <is>
          <t>Dec. 31, 2019</t>
        </is>
      </c>
    </row>
    <row r="3">
      <c r="A3" s="3" t="inlineStr">
        <is>
          <t>Statement of Comprehensive Income [Abstract]</t>
        </is>
      </c>
    </row>
    <row r="4">
      <c r="A4" s="4" t="inlineStr">
        <is>
          <t>Revenue</t>
        </is>
      </c>
      <c r="C4" s="5" t="n">
        <v>96667</v>
      </c>
      <c r="D4" s="5" t="n">
        <v>76061</v>
      </c>
      <c r="E4" s="5" t="n">
        <v>358342</v>
      </c>
      <c r="F4" s="5" t="n">
        <v>273610</v>
      </c>
    </row>
    <row r="5">
      <c r="A5" s="3" t="inlineStr">
        <is>
          <t>Operating expenses:</t>
        </is>
      </c>
    </row>
    <row r="6">
      <c r="A6" s="4" t="inlineStr">
        <is>
          <t>Cost of revenue</t>
        </is>
      </c>
      <c r="B6" s="4" t="inlineStr">
        <is>
          <t>[1]</t>
        </is>
      </c>
      <c r="C6" s="6" t="n">
        <v>33848</v>
      </c>
      <c r="D6" s="6" t="n">
        <v>26876</v>
      </c>
      <c r="E6" s="6" t="n">
        <v>126255</v>
      </c>
      <c r="F6" s="6" t="n">
        <v>99620</v>
      </c>
    </row>
    <row r="7">
      <c r="A7" s="4" t="inlineStr">
        <is>
          <t>Sales and marketing</t>
        </is>
      </c>
      <c r="B7" s="4" t="inlineStr">
        <is>
          <t>[1]</t>
        </is>
      </c>
      <c r="C7" s="6" t="n">
        <v>19728</v>
      </c>
      <c r="D7" s="6" t="n">
        <v>14506</v>
      </c>
      <c r="E7" s="6" t="n">
        <v>71225</v>
      </c>
      <c r="F7" s="6" t="n">
        <v>35827</v>
      </c>
    </row>
    <row r="8">
      <c r="A8" s="4" t="inlineStr">
        <is>
          <t>Research and development</t>
        </is>
      </c>
      <c r="B8" s="4" t="inlineStr">
        <is>
          <t>[1]</t>
        </is>
      </c>
      <c r="C8" s="6" t="n">
        <v>5691</v>
      </c>
      <c r="D8" s="6" t="n">
        <v>4350</v>
      </c>
      <c r="E8" s="6" t="n">
        <v>18784</v>
      </c>
      <c r="F8" s="6" t="n">
        <v>19245</v>
      </c>
    </row>
    <row r="9">
      <c r="A9" s="4" t="inlineStr">
        <is>
          <t>General and administrative</t>
        </is>
      </c>
      <c r="B9" s="4" t="inlineStr">
        <is>
          <t>[1]</t>
        </is>
      </c>
      <c r="C9" s="6" t="n">
        <v>4304</v>
      </c>
      <c r="D9" s="6" t="n">
        <v>5028</v>
      </c>
      <c r="E9" s="6" t="n">
        <v>21721</v>
      </c>
      <c r="F9" s="6" t="n">
        <v>17198</v>
      </c>
    </row>
    <row r="10">
      <c r="A10" s="4" t="inlineStr">
        <is>
          <t>Depreciation and amortization</t>
        </is>
      </c>
      <c r="C10" s="6" t="n">
        <v>7476</v>
      </c>
      <c r="D10" s="6" t="n">
        <v>7980</v>
      </c>
      <c r="E10" s="6" t="n">
        <v>31574</v>
      </c>
      <c r="F10" s="6" t="n">
        <v>33422</v>
      </c>
    </row>
    <row r="11">
      <c r="A11" s="4" t="inlineStr">
        <is>
          <t>Total operating expenses</t>
        </is>
      </c>
      <c r="C11" s="6" t="n">
        <v>71047</v>
      </c>
      <c r="D11" s="6" t="n">
        <v>58740</v>
      </c>
      <c r="E11" s="6" t="n">
        <v>269559</v>
      </c>
      <c r="F11" s="6" t="n">
        <v>205312</v>
      </c>
    </row>
    <row r="12">
      <c r="A12" s="4" t="inlineStr">
        <is>
          <t>Operating income</t>
        </is>
      </c>
      <c r="C12" s="6" t="n">
        <v>25620</v>
      </c>
      <c r="D12" s="6" t="n">
        <v>17321</v>
      </c>
      <c r="E12" s="6" t="n">
        <v>88783</v>
      </c>
      <c r="F12" s="6" t="n">
        <v>68298</v>
      </c>
    </row>
    <row r="13">
      <c r="A13" s="3" t="inlineStr">
        <is>
          <t>Other income (expense):</t>
        </is>
      </c>
    </row>
    <row r="14">
      <c r="A14" s="4" t="inlineStr">
        <is>
          <t>Interest expense</t>
        </is>
      </c>
      <c r="C14" s="6" t="n">
        <v>-509</v>
      </c>
      <c r="D14" s="6" t="n">
        <v>-6051</v>
      </c>
      <c r="E14" s="6" t="n">
        <v>-10786</v>
      </c>
      <c r="F14" s="6" t="n">
        <v>-26566</v>
      </c>
    </row>
    <row r="15">
      <c r="A15" s="4" t="inlineStr">
        <is>
          <t>Interest income</t>
        </is>
      </c>
      <c r="C15" s="6" t="n">
        <v>51</v>
      </c>
      <c r="D15" s="6" t="n">
        <v>31</v>
      </c>
      <c r="E15" s="6" t="n">
        <v>197</v>
      </c>
      <c r="F15" s="6" t="n">
        <v>524</v>
      </c>
    </row>
    <row r="16">
      <c r="A16" s="4" t="inlineStr">
        <is>
          <t>Gain on foreign currency transactions</t>
        </is>
      </c>
      <c r="C16" s="6" t="n">
        <v>243</v>
      </c>
      <c r="D16" s="6" t="n">
        <v>877</v>
      </c>
      <c r="E16" s="6" t="n">
        <v>2347</v>
      </c>
      <c r="F16" s="6" t="n">
        <v>4128</v>
      </c>
    </row>
    <row r="17">
      <c r="A17" s="4" t="inlineStr">
        <is>
          <t>Gain (loss) on foreign currency remeasurement of intercompany item</t>
        </is>
      </c>
      <c r="C17" s="6" t="n">
        <v>45</v>
      </c>
      <c r="D17" s="6" t="n">
        <v>4234</v>
      </c>
      <c r="E17" s="6" t="n">
        <v>-244</v>
      </c>
      <c r="F17" s="6" t="n">
        <v>3206</v>
      </c>
    </row>
    <row r="18">
      <c r="A18" s="4" t="inlineStr">
        <is>
          <t>Other, net</t>
        </is>
      </c>
      <c r="C18" s="6" t="n">
        <v>657</v>
      </c>
      <c r="D18" s="6" t="n">
        <v>76</v>
      </c>
      <c r="E18" s="6" t="n">
        <v>-5080</v>
      </c>
      <c r="F18" s="6" t="n">
        <v>277</v>
      </c>
    </row>
    <row r="19">
      <c r="A19" s="4" t="inlineStr">
        <is>
          <t>Total other expense, net</t>
        </is>
      </c>
      <c r="C19" s="6" t="n">
        <v>487</v>
      </c>
      <c r="D19" s="6" t="n">
        <v>-833</v>
      </c>
      <c r="E19" s="6" t="n">
        <v>-13566</v>
      </c>
      <c r="F19" s="6" t="n">
        <v>-18431</v>
      </c>
    </row>
    <row r="20">
      <c r="A20" s="4" t="inlineStr">
        <is>
          <t>Income before income tax</t>
        </is>
      </c>
      <c r="C20" s="6" t="n">
        <v>26107</v>
      </c>
      <c r="D20" s="6" t="n">
        <v>16488</v>
      </c>
      <c r="E20" s="6" t="n">
        <v>75217</v>
      </c>
      <c r="F20" s="6" t="n">
        <v>49867</v>
      </c>
    </row>
    <row r="21">
      <c r="A21" s="4" t="inlineStr">
        <is>
          <t>Income tax expense</t>
        </is>
      </c>
      <c r="C21" s="6" t="n">
        <v>-6691</v>
      </c>
      <c r="D21" s="6" t="n">
        <v>-3628</v>
      </c>
      <c r="E21" s="6" t="n">
        <v>-21594</v>
      </c>
      <c r="F21" s="6" t="n">
        <v>-13542</v>
      </c>
    </row>
    <row r="22">
      <c r="A22" s="4" t="inlineStr">
        <is>
          <t>Net income</t>
        </is>
      </c>
      <c r="C22" s="6" t="n">
        <v>19416</v>
      </c>
      <c r="D22" s="6" t="n">
        <v>12860</v>
      </c>
      <c r="E22" s="6" t="n">
        <v>53623</v>
      </c>
      <c r="F22" s="6" t="n">
        <v>36325</v>
      </c>
    </row>
    <row r="23">
      <c r="A23" s="3" t="inlineStr">
        <is>
          <t>Other comprehensive income (expense):</t>
        </is>
      </c>
    </row>
    <row r="24">
      <c r="A24" s="4" t="inlineStr">
        <is>
          <t>Pension adjustments, net of tax</t>
        </is>
      </c>
      <c r="C24" s="6" t="n">
        <v>-55</v>
      </c>
      <c r="D24" s="6" t="n">
        <v>-26</v>
      </c>
      <c r="E24" s="6" t="n">
        <v>-294</v>
      </c>
      <c r="F24" s="6" t="n">
        <v>-385</v>
      </c>
    </row>
    <row r="25">
      <c r="A25" s="4" t="inlineStr">
        <is>
          <t>Gain on foreign currency translation</t>
        </is>
      </c>
      <c r="C25" s="6" t="n">
        <v>1329</v>
      </c>
      <c r="D25" s="6" t="n">
        <v>9565</v>
      </c>
      <c r="E25" s="6" t="n">
        <v>13676</v>
      </c>
      <c r="F25" s="6" t="n">
        <v>9742</v>
      </c>
    </row>
    <row r="26">
      <c r="A26" s="4" t="inlineStr">
        <is>
          <t>Comprehensive income</t>
        </is>
      </c>
      <c r="C26" s="5" t="n">
        <v>20690</v>
      </c>
      <c r="D26" s="5" t="n">
        <v>22399</v>
      </c>
      <c r="E26" s="5" t="n">
        <v>67005</v>
      </c>
      <c r="F26" s="5" t="n">
        <v>45682</v>
      </c>
    </row>
    <row r="27">
      <c r="A27" s="3" t="inlineStr">
        <is>
          <t>Earnings per share:</t>
        </is>
      </c>
    </row>
    <row r="28">
      <c r="A28" s="4" t="inlineStr">
        <is>
          <t>Basic</t>
        </is>
      </c>
      <c r="C28" s="7" t="n">
        <v>8.77</v>
      </c>
      <c r="D28" s="7" t="n">
        <v>10.78</v>
      </c>
      <c r="E28" s="7" t="n">
        <v>29.67</v>
      </c>
      <c r="F28" s="7" t="n">
        <v>30.46</v>
      </c>
    </row>
    <row r="29">
      <c r="A29" s="4" t="inlineStr">
        <is>
          <t>Diluted</t>
        </is>
      </c>
      <c r="C29" s="7" t="n">
        <v>8.77</v>
      </c>
      <c r="D29" s="7" t="n">
        <v>7.2</v>
      </c>
      <c r="E29" s="7" t="n">
        <v>26.2</v>
      </c>
      <c r="F29" s="7" t="n">
        <v>21.87</v>
      </c>
    </row>
    <row r="30">
      <c r="A30" s="3" t="inlineStr">
        <is>
          <t>Weighted average shares outstanding:</t>
        </is>
      </c>
    </row>
    <row r="31">
      <c r="A31" s="4" t="inlineStr">
        <is>
          <t>Basic</t>
        </is>
      </c>
      <c r="C31" s="6" t="n">
        <v>2214522</v>
      </c>
      <c r="D31" s="6" t="n">
        <v>1192725</v>
      </c>
      <c r="E31" s="6" t="n">
        <v>1807410</v>
      </c>
      <c r="F31" s="6" t="n">
        <v>1192725</v>
      </c>
    </row>
    <row r="32">
      <c r="A32" s="4" t="inlineStr">
        <is>
          <t>Diluted</t>
        </is>
      </c>
      <c r="C32" s="6" t="n">
        <v>2214522</v>
      </c>
      <c r="D32" s="6" t="n">
        <v>2036851</v>
      </c>
      <c r="E32" s="6" t="n">
        <v>2149114</v>
      </c>
      <c r="F32" s="6" t="n">
        <v>1995131</v>
      </c>
    </row>
    <row r="33"/>
    <row r="34">
      <c r="A34" s="4" t="inlineStr">
        <is>
          <t>[1]</t>
        </is>
      </c>
      <c r="B34" s="4" t="inlineStr">
        <is>
          <t>Excluding Depreciation and amortization</t>
        </is>
      </c>
    </row>
  </sheetData>
  <mergeCells count="5">
    <mergeCell ref="A1:B2"/>
    <mergeCell ref="C1:D1"/>
    <mergeCell ref="E1:F1"/>
    <mergeCell ref="A33:E33"/>
    <mergeCell ref="B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1</t>
        </is>
      </c>
    </row>
    <row r="3">
      <c r="A3" s="4" t="inlineStr">
        <is>
          <t>Revenue from contracts with customers</t>
        </is>
      </c>
      <c r="B3" s="4" t="inlineStr">
        <is>
          <t>Note 2: Revenue from contracts
with customers Our social and mobile apps operate on
a free-to-play Once obtained, virtual currency
(either free or purchased) cannot be redeemed for cash nor
exchanged for anything other than gameplay within our apps. When
virtual currency is played on any of our games, the game player
could “win” and would be awarded additional virtual
currency or could “lose” and lose the future use of
that virtual currency. We have concluded that our virtual currency
represents consumable goods, because the game player does not
receive any additional benefit from the games and is not entitled
to any additional rights once the virtual currency is substantially
consumed. Control transfers when the virtual
currency is consumed for gameplay. We recognize revenue from player
purchases of virtual currency based on the consumption of this
currency. We determined through a review of play behavior that game
players generally do not purchase additional virtual currency until
their existing virtual currency balances, regardless of source
(e.g. bonus currency, gifted currency through social media
channels, daily free chips, etc.), have been substantially
consumed. Based on an analysis of
customers’ historical play behavior, purchase behavior, and
the amount of virtual currency outstanding, we are able to estimate
the rate that virtual currency is consumed during gameplay.
Accordingly, revenue is recognized using a user-based revenue model
with the period between purchases representing the timing
difference between virtual currency purchase and consumption. This
timing difference is relatively short. We continuously gather and analyze
detailed customer play behavior and assess this data in relation to
our judgments used for revenue recognition.
Disaggregation of
revenue We believe disaggregation of our
revenue based on platform and geographical location is appropriate
as these are categories that depict how the nature, amount, timing
and uncertainty of revenue and cash flows are affected by economic
factors. The following table represents our
revenue disaggregated based on mobile and web platforms (in
thousands):
Three months ended March 31,
2021
2020
Mobile $ 70,004 $ 53,159
Web 26,663 22,902
Total $ 96,667 $ 76,061
The following table represents our
revenue disaggregated based on the geographical location of our
players (in thousands):
Three months ended March 31,
2021
2020
U.S. (1) $ 83,661 $ 71,059
International 13,006 5,002
Total $ 96,667 $ 76,061
(1) Geographic location is presented as being derived from the
U.S. when data is not available. Contract assets, contract
liabilities and other disclosures Customer payments are based on the
payment terms established in our contracts. Payments for purchase
of virtual currency are required at time of purchase, are
non-refundable non-cancellable The following table summarized our
opening and closing balances in contract assets and contract
liabilities (in thousands):
As of March 31,
As of December 31,
Contract assets (1) $ 584 $ 718
Contract liabilities 1,948 2,393
(1) Contract assets are included within prepaid expenses
and other current assets in our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Defined benefit pension plan</t>
        </is>
      </c>
      <c r="B1" s="2" t="inlineStr">
        <is>
          <t>3 Months Ended</t>
        </is>
      </c>
    </row>
    <row r="2">
      <c r="B2" s="2" t="inlineStr">
        <is>
          <t>Mar. 31, 2021</t>
        </is>
      </c>
    </row>
    <row r="3">
      <c r="A3" s="4" t="inlineStr">
        <is>
          <t>Defined benefit pension plan</t>
        </is>
      </c>
      <c r="B3" s="4" t="inlineStr">
        <is>
          <t>Note 12: Defined benefit pension
plan We operate a defined benefit pension
plan under the employment regulations in Korea. The plan services
the employees located in Seoul and is a final waged-based pension
plan, which provides a specified amount of pension benefit based on
length of service. The total benefit obligation of
$2.9 million and $2.8 million was included in other
non-curr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1</t>
        </is>
      </c>
      <c r="C2" s="2" t="inlineStr">
        <is>
          <t>Dec. 31, 2020</t>
        </is>
      </c>
    </row>
    <row r="3">
      <c r="A3" s="4" t="inlineStr">
        <is>
          <t>Basis of preparation and consolidation</t>
        </is>
      </c>
      <c r="C3" s="4" t="inlineStr">
        <is>
          <t>Basis of preparation and
consolidation The accompanying consolidated
financial statements are presented in conformity with accounting
principles generally accepted in the United States of America
(“GAAP”) and include the accounts of DDI and its
controlled subsidiaries. All significant intercompany transactions,
balances and unrealized gains or losses have been eliminated. The
accounting policies were consistently applied to all periods
presented, except as indicated under “Recently issued
accounting standards — adopted”.</t>
        </is>
      </c>
    </row>
    <row r="4">
      <c r="A4" s="4" t="inlineStr">
        <is>
          <t>Use of estimates</t>
        </is>
      </c>
      <c r="B4" s="4" t="inlineStr">
        <is>
          <t>Use of
estimates The preparation of financial
statements in conformity with accounting principles generally
accepted in the United States of America (“GAAP”)
requires our management to make estimates and assumptions that
affect financial statements and accompanying notes. We regularly
evaluate estimates and assumptions related to provisions for income
taxes, revenue recognition, expense accruals, deferred income tax
asset valuation allowances, valuation of goodwill and intangibles,
and legal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and outcomes may
differ from management’s estimates and assumptions due to
risks and uncertainties, including uncertainty in the current
economic environment due to the recent outbreak of a novel strain
of the coronavirus (“COVID-19”).</t>
        </is>
      </c>
      <c r="C4" s="4" t="inlineStr">
        <is>
          <t>Use of
estimates The preparation of financial
statements in conformity with GAAP requires estimates and
assumptions that affect the reported amounts of assets and
liabilities, revenues and expenses, and related disclosures. We
regularly evaluate estimates and assumptions related to provisions
for income taxes, revenue recognition, expense accruals, deferred
income tax asset valuation allowances, valuation of goodwill and
intangibles, and legal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t>
        </is>
      </c>
    </row>
    <row r="5">
      <c r="A5" s="4" t="inlineStr">
        <is>
          <t>Functional currency and translation of financial statements</t>
        </is>
      </c>
      <c r="B5" s="4" t="inlineStr">
        <is>
          <t>Functional currency
and translation of financial statements
Our functional currency
is the Korean Won (“KRW”), and the U.S. Dollar
(“dollar,” “USD,” “US$,” or
“$”), is the functional currency of our United States
subsidiaries. The accompanying condensed consolidated financial
statements are presented in USD. The condensed consolidated balance
sheet has been translated at the exchange rates prevailing at each
balance sheet date. The condensed consolidated statements of income
and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Gains or losses resulting from foreign
currency transactions are included in other income
(expense).
Intercompany monetary
items denominated in foreign currencies are translated into the
functional currency at the exchange rate at the reporting date with
the gain or loss arising on translation recorded to other income
(expense). Intercompany non-monetary</t>
        </is>
      </c>
      <c r="C5" s="4" t="inlineStr">
        <is>
          <t>Functional currency and
translation of financial statements Our functional currency is the Korean
Won (“KRW”) and the U.S. Dollar
(“dollar,” “USD,” “US$,” or
“$”) is the functional currency of our United States
subsidiaries. The accompanying consolidated financial statements
are presented in USD. The consolidated balance sheets have been
translated at the exchange rates prevailing at each balance sheet
date. The consolidated statement of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Gains or losses resulting from foreign currency
transactions are included in other income (expense). Intercompany monetary items
denominated in foreign currencies are translated into the
functional currency at the exchange rate at the reporting date with
the gain or loss arising on translation recorded to other income
(expense). Intercompany non-monetary</t>
        </is>
      </c>
    </row>
    <row r="6">
      <c r="A6" s="4" t="inlineStr">
        <is>
          <t>Cash and cash equivalents</t>
        </is>
      </c>
      <c r="C6" s="4" t="inlineStr">
        <is>
          <t>Cash and cash
equivalents We consider all money market funds
and short-term investments with a maturity of three months or less
when acquired to be cash and cash equivalents. Cash and cash
equivalents are held by high credit quality financial institutions
and balances may exceed limits of federal insurance. We have not
experienced any losses resulting from these excess
deposits.</t>
        </is>
      </c>
    </row>
    <row r="7">
      <c r="A7" s="4" t="inlineStr">
        <is>
          <t>Financial instruments and concentration of credit risk</t>
        </is>
      </c>
      <c r="B7" s="4" t="inlineStr">
        <is>
          <t>Financial instruments and
concentration of credit risk Financial instruments that
potentially subject us to concentrations of credit risk consist
primarily of cash and cash equivalents and accounts
receivable. Accounts receivable are recorded and
carried at the net invoiced amount, which is net of platform
payment processing fees, unsecured, and represent amounts between
us based on contractual obligations where an executed contract
exists. We do not require collateral and have not recognized an
allowance as management estimates the net receivable is fully
collectible. Apple, Inc. (“Apple”), Facebook, Inc.
(“Facebook”), and Google, LLC (“Google”)
represent significant distribution, marketing, and payment
platforms for our games. A substantial portion of our revenue for
the three months ended March 31, 2021 was generated from
players who accessed our games through these platforms and a
significant concentration of our accounts receivable balance is
comprised of balances owed to us by these platforms.
The following table summarizes the
percentage of revenue and accounts receivable generated via our
platform providers in excess of 10% of our total revenue and total
accounts receivable:
Three months ended March 31,
2021
2020
Apple 51.3% 50.0%
Facebook 26.8% 29.1%
Google 19.0% 17.9%
Accounts receivable concentration
As of March 31,
As of December, 31
Apple 67.2% 54.1%
Facebook 18.0% 25.9%
Google 13.6% 18.0%</t>
        </is>
      </c>
      <c r="C7" s="4" t="inlineStr">
        <is>
          <t>Financial instruments and
concentration of credit risk Financial instruments, which
potentially expose us to concentrations of credit risk, consist
primarily of cash and cash equivalents and accounts
receivable. Accounts receivable are recorded and
carried at the net invoiced amount, which is net of platform
payment processing fees, unsecured, and represent amounts due to us
based on contractual obligations where an executed contract exists.
We do not require collateral and have not recognized an allowance
as management estimates the net receivable is fully collectible.
Apple, Inc. (“Apple”), Facebook, Inc.
(“Facebook”), and Google, LLC (“Google”)
represent significant distribution, marketing, and payment
platforms for our games. A substantial portion of our 2020 and 2019
revenue was generated from players who accessed our games through
these platforms and a significant concentration of our accounts
receivable balance is comprised of balances owed to us by these
platforms. The following table summarizes the
percentage of revenues and accounts receivable generated via our
platform providers in excess of 10% of our total revenues and total
accounts receivable:
Revenue Concentration year ended
December 31,
2020
2019
Apple 50.8% 48.1%
Facebook 27.3% 31.2%
Google 18.9% 17.2%
Accounts Receivable Concentration as of
December 31,
2020
2019
Apple 54.1% 53.6%
Facebook 25.9% 28.0%
Google 18.0% 16.8%</t>
        </is>
      </c>
    </row>
    <row r="8">
      <c r="A8" s="4" t="inlineStr">
        <is>
          <t>Fair value measurements</t>
        </is>
      </c>
      <c r="C8" s="4" t="inlineStr">
        <is>
          <t>Fair value
measurements Fair value is defined as an exit
price that would be received to sell an asset or paid to transfer a
liability in an orderly transaction between market participants on
the measurement date. The three-tiered fair value hierarchy that
prioritizes the inputs based on the observability as of the
measurement date is as follows:
Level 1 – Observable inputs for identical assets or liabilities, such as
quoted prices in active markets;
Level 2 – Inputs
other than quoted prices in active markets that are either directly
or indirectly observable;
Level 3 – Unobservable inputs in which little or no market data exists,
therefore they are developed using estimates and assumptions
developed by us, which reflect those that a market participant
would us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5: Fair value measurements.</t>
        </is>
      </c>
    </row>
    <row r="9">
      <c r="A9" s="4" t="inlineStr">
        <is>
          <t>Goodwill and indefinite-lived intangible assets</t>
        </is>
      </c>
      <c r="C9" s="4" t="inlineStr">
        <is>
          <t>Goodwill and indefinite-lived Goodwill consists of the excess of
the purchase price over the fair value of identifiable assets
acquired and liabilities assumed in a business combination. Our
indefinite-lived intangible assets were acquired in a business
combination and recorded at fair value. We assess the carrying value of our
goodwill and other indefinite-lived assets for potential impairment
annually as of October 1, or more frequently if events or
changes in circumstances indicate that the carrying value of the
asset may not be recoverable. When assessing goodwill for
impairment, we may elect to first utilize a qualitative assessment
to evaluate if a more detailed quantitative impairment test is
necessary. An impairment charge is recorded based on the
excess of the reporting unit’s carrying amount over its fair
value. In determining fair value of our reporting unit in
connection with our annual goodwill impairment test, we perform a
blended analysis of the present value of future discounted cash
flows and a market valuation approach. The discounted cash flows
model indicates the fair value of the reporting unit based on the
present value of the cash flows that we expect the reporting unit
to generate in the future. The market valuation approach indicates
the fair value of the business based on a comparison of the Company
to comparable publicly traded firms in similar lines of
business. In determining fair value of
indefinite-lived intangible assets for purposes of our annual
impairment test, we use the relief-from-royalty method. This method
assumes that the trade name and trademarks have value to the extent
that their owner is relieved of the obligation to pay royalties for
the benefits received from them. The amount of impairment of
indefinite-lived intangible assets is measured by the amount by
which the carrying amount of the asset exceeds the estimated fair
value of the asset.
We have identified a single reporting
unit based on our management structure. There were no impairments
of our indefinite-lived intangible assets or goodwill to
date.</t>
        </is>
      </c>
    </row>
    <row r="10">
      <c r="A10" s="4" t="inlineStr">
        <is>
          <t>Finite-lived intangible assets</t>
        </is>
      </c>
      <c r="C10" s="4" t="inlineStr">
        <is>
          <t>Finite-lived intangible
assets Intangible assets acquired separately
are measured on initial recognition at cost. The carrying value of
intangible assets acquired in a business combination is their fair
value at the date of acquisition. Following initial recognition,
intangible assets are carried at cost less any accumulated
amortization and accumulated impairment losses. Finite-lived intangible assets are
amortized over their useful economic life and assessed for
impairment whenever events or changes in circumstances indicate
that the carrying amount of such assets may not be recoverable.
Recoverability of these assets is determined by comparing the
forecasted undiscounted net cash flows from use and eventual
disposition of the asset over its remaining economic life to its
carrying value. Changes in the expected useful life or the expected
pattern of consumption of future economic benefits embodied in the
asset are considered to modify the amortization period or method,
as appropriate, and are treated as changes in estimates. The amortization expense on
intangible assets with finite lives is recognized in the statement
of income and comprehensive income in depreciation and
amortization.</t>
        </is>
      </c>
    </row>
    <row r="11">
      <c r="A11" s="4" t="inlineStr">
        <is>
          <t>Development costs</t>
        </is>
      </c>
      <c r="C11" s="4" t="inlineStr">
        <is>
          <t>Development
costs Development costs for new app
development are capitalized and recognized as an intangible asset
when the preliminary development stage has been completed,
management commits to funding the project, it is probable that the
project will be completed, and the software will be used for its
intended function. Following initial recognition of the
development costs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depreciation
and amortization.</t>
        </is>
      </c>
    </row>
    <row r="12">
      <c r="A12" s="4" t="inlineStr">
        <is>
          <t>Revenue recognition</t>
        </is>
      </c>
      <c r="C12" s="4" t="inlineStr">
        <is>
          <t>Revenue
recognition Our social and mobile apps operate on
a free-to-play Once obtained, virtual currency
(either free or purchased) cannot be redeemed for cash nor
exchanged for anything other than gameplay within our apps. When
virtual currency is played on any of our games, the game player
could “win” and would be awarded additional virtual
currency or could “lose” and lose the future use of
that virtual currency. We have concluded that our virtual currency
represents consumable goods, because the game player does not
receive any additional benefit from the games and is not entitled
to any additional rights once the virtual currency is substantially
consumed. Control transfers when the virtual
currency is consumed for gameplay. We recognize revenue from player
purchases of virtual currency based on the consumption of this
currency. We determined through a review of play behavior that game
players generally do not purchase additional virtual currency until
their existing virtual currency balances, regardless of source
(e.g., bonus currency, gifted currency through social media
channels, daily free chips, etc.), have been substantially
consumed. Based on an analysis of
customers’ historical play behavior, purchase behavior, and
the amount of virtual currency outstanding, we are able to estimate
the rate that virtual currency is consumed during gameplay.
Accordingly, revenue is recognized using a user-based revenue model
with the period between purchases representing the timing
difference between virtual currency purchase and consumption. This
timing difference is relatively short. We continuously gather and analyze
detailed customer play behavior and assess this data in relation to
our judgments used for revenue recognition. We generate a small portion of our
revenue from subscription services. All monthly subscription fees
are prepaid and non-refundable one-month Disaggregation of
revenue We believe disaggregation of our
revenue based on platform and geographical location are appropriate
categories that depict how the nature, amount, timing, and
uncertainty of revenue and cash flows are affected by economic
factors. The following table represents our
disaggregation of revenue between mobile and web platforms (in
thousands):
Years ended December 31,
2020
2019
Mobile $ 257,405 $ 184,755
Web 100,937 88,855
Total revenue $ 358,342 $ 273,610
The following table presents our
revenue disaggregated based on the geographical location of our
players (in thousands):
Years ended December 31,
2020
2019
U.S. (1) $ 309,211 $ 237,712
International 49,131 35,898
Total revenue $ 358,342 $ 273,610
(1) Geographic location is presented as being derived from the
U.S. when data is not available Principal-agent Our revenue contracts are with game
players who are our customers. We have exclusive control over all
content, pricing, and overall functionality of games accessed by
players. Our games are played on various third-party platforms for
which the platform providers collect proceeds from our customers
and remit us an amount after deducting a fee for processing and
other agency services. We record revenue at the gross amount
charged to our customers and classify fees paid to platform
providers (such as Apple, Facebook, and Google) within cost of
revenue.
Contract assets, contract
liabilities and other disclosures Customer payments are based on the
payment terms established in our contracts. Payments for purchase
of virtual currency are required at time of purchase, are
non-refundable non-cancellable The following table summarized our
opening and closing balances in contract assets and contract
liabilities (in thousands):
As of December 31,
2020
As of December 31,
2019
Contract assets (1) $ 718 $ 541
Contract liabilities $ 2,393 $ 1,804
(1) Contract assets are included within prepaid expenses and
other assets in our consolidated balance sheet.</t>
        </is>
      </c>
    </row>
    <row r="13">
      <c r="A13" s="4" t="inlineStr">
        <is>
          <t>Cost of revenue</t>
        </is>
      </c>
      <c r="C13" s="4" t="inlineStr">
        <is>
          <t>Cost of
revenue Amounts recorded as cost of revenue
relate to direct expenses incurred in order to generate social
gaming revenue. Such costs are recorded as incurred, and primarily
consist of fees withheld by our platform providers from the player
proceeds received by the platform providers on our behalf, hosting
fees, and royalties. Depreciation and amortization expense
is excluded from cost of revenue and other operating expenses and
is separately presented on the consolidated statement of income and
comprehensive income.</t>
        </is>
      </c>
    </row>
    <row r="14">
      <c r="A14" s="4" t="inlineStr">
        <is>
          <t>Defined benefit pension plan</t>
        </is>
      </c>
      <c r="C14" s="4" t="inlineStr">
        <is>
          <t>Defined benefit pension
plan We operate a defined benefit pension
plan under employment regulations in Korea. The plan services the
employees located in Seoul and is a final waged-based pension plan,
which provides a specified amount of pension benefit based on
length of service. The service cost components of the net periodic
benefit costs are charged to current operations based on the
functional area of the employee. The total benefit obligation of
$2.8 million and $1.9 million was included in other
non-current The following table summarizes the
components of the projected benefit obligation (in
thousands):
As of December 31,
As of December 31,
Projected benefit obligation at
beginning of year $ 1,882 $ 1,245
Service cost 738 504
Interest cost 30 26
Actuarial (gain)/loss 492 499
Benefits paid (400 ) (159 )
Other (273 ) (190 )
Foreign currency translation
adjustment 323 (43 )
Projected benefit obligation at end
of year $ 2,792 $ 1,882</t>
        </is>
      </c>
    </row>
    <row r="15">
      <c r="A15" s="4" t="inlineStr">
        <is>
          <t>Defined contribution plan</t>
        </is>
      </c>
      <c r="C15" s="4" t="inlineStr">
        <is>
          <t>Defined contribution
plan We sponsor a defined contribution
plan for our employees based in Seattle, Washington. We provide a
matching contribution of 100% on the first 1% of employee
contributions and 50% on the next 5% of employee contributions. Our
contribution expense for the years ended December 31, 2020 and
2019 was approximately $467,000 and $394,000
respectively.</t>
        </is>
      </c>
    </row>
    <row r="16">
      <c r="A16" s="4" t="inlineStr">
        <is>
          <t>Deferred offering costs</t>
        </is>
      </c>
      <c r="C16" s="4" t="inlineStr">
        <is>
          <t>Deferred offering
costs We incurred costs directly
attributable to our proposed initial public offering that went
effective June 30, 2020 with the Securities and Exchange
Commission (SEC) but did not successfully offer securities. The
offering costs were previously deferred and recorded as a
non-current Deferred offering costs were
$1.3 million as of December 31, 2019.</t>
        </is>
      </c>
    </row>
    <row r="17">
      <c r="A17" s="4" t="inlineStr">
        <is>
          <t>Advertising costs</t>
        </is>
      </c>
      <c r="C17" s="4" t="inlineStr">
        <is>
          <t>Advertising
costs The cost of advertising is expensed
as incurred and totaled $61.8 million and $28.5 million
for the years ended December 31, 2020 and 2019, respectively.
Advertising costs primarily consist of marketing and player
acquisition and retention costs and are included in sales and
marketing expenses.</t>
        </is>
      </c>
    </row>
    <row r="18">
      <c r="A18" s="4" t="inlineStr">
        <is>
          <t>Research and development</t>
        </is>
      </c>
      <c r="C18" s="4" t="inlineStr">
        <is>
          <t>Research and
development Research and development costs relate
primarily to employee costs associated with in-app internal-use</t>
        </is>
      </c>
    </row>
    <row r="19">
      <c r="A19" s="4" t="inlineStr">
        <is>
          <t>Income taxes</t>
        </is>
      </c>
      <c r="C19"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in the period in
which they reverse.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standard, no tax benefit is
recorded. Statutory withholding tax is
recognized in income tax expense as incurred.</t>
        </is>
      </c>
    </row>
    <row r="20">
      <c r="A20" s="4" t="inlineStr">
        <is>
          <t>Segment information</t>
        </is>
      </c>
      <c r="C20" s="4" t="inlineStr">
        <is>
          <t>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as one operating
segment.</t>
        </is>
      </c>
    </row>
    <row r="21">
      <c r="A21" s="4" t="inlineStr">
        <is>
          <t>Subsequent events</t>
        </is>
      </c>
      <c r="C21" s="4" t="inlineStr">
        <is>
          <t>Subsequent
events We evaluated subsequent events
through March 29, 2021, which is the date the financial
statements were available to be issued.</t>
        </is>
      </c>
    </row>
    <row r="22">
      <c r="A22" s="4" t="inlineStr">
        <is>
          <t>Basis of presentation</t>
        </is>
      </c>
      <c r="B22" s="4" t="inlineStr">
        <is>
          <t>Basis of
presentation Our unaudited condensed consolidated
financial statements include all adjustments of a normal, recurring
nature necessary for the fair presentation of the results for the
interim periods presented. The results for the interim period
presented are not necessarily indicative of those for the full
year. The condensed consolidated financial statements should be
read in conjunction with our consolidated financial statements for
the years ended December 31, 2020, 2019 and 2018. The condensed consolidated financial
statements include the balances and accounts of DDI and our
controlled subsidiaries. All significant inter-company
transactions, balances and unrealized gains or losses have been
eliminated. We view our operations and manage our business as one
operat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3 Months Ended</t>
        </is>
      </c>
      <c r="C1" s="2" t="inlineStr">
        <is>
          <t>12 Months Ended</t>
        </is>
      </c>
    </row>
    <row r="2">
      <c r="B2" s="2" t="inlineStr">
        <is>
          <t>Mar. 31, 2021</t>
        </is>
      </c>
      <c r="C2" s="2" t="inlineStr">
        <is>
          <t>Dec. 31, 2020</t>
        </is>
      </c>
    </row>
    <row r="3">
      <c r="A3" s="4" t="inlineStr">
        <is>
          <t>Summary of percentage of revenues</t>
        </is>
      </c>
      <c r="B3" s="4" t="inlineStr">
        <is>
          <t>The following table summarizes the
percentage of revenue and accounts receivable generated via our
platform providers in excess of 10% of our total revenue and total
accounts receivable:
Three months ended March 31,
2021
2020
Apple 51.3% 50.0%
Facebook 26.8% 29.1%
Google 19.0% 17.9%
Accounts receivable concentration
As of March 31,
As of December, 31
Apple 67.2% 54.1%
Facebook 18.0% 25.9%
Google 13.6% 18.0%</t>
        </is>
      </c>
      <c r="C3" s="4" t="inlineStr">
        <is>
          <t>The following table summarizes the
percentage of revenues and accounts receivable generated via our
platform providers in excess of 10% of our total revenues and total
accounts receivable:
Revenue Concentration year ended
December 31,
2020
2019
Apple 50.8% 48.1%
Facebook 27.3% 31.2%
Google 18.9% 17.2%
Accounts Receivable Concentration as of
December 31,
2020
2019
Apple 54.1% 53.6%
Facebook 25.9% 28.0%
Google 18.0% 1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venue from contracts with customers (Tables)</t>
        </is>
      </c>
      <c r="B1" s="2" t="inlineStr">
        <is>
          <t>3 Months Ended</t>
        </is>
      </c>
      <c r="C1" s="2" t="inlineStr">
        <is>
          <t>12 Months Ended</t>
        </is>
      </c>
    </row>
    <row r="2">
      <c r="B2" s="2" t="inlineStr">
        <is>
          <t>Mar. 31, 2021</t>
        </is>
      </c>
      <c r="C2" s="2" t="inlineStr">
        <is>
          <t>Dec. 31, 2020</t>
        </is>
      </c>
    </row>
    <row r="3">
      <c r="A3" s="4" t="inlineStr">
        <is>
          <t>Summary of disaggregation of revenue</t>
        </is>
      </c>
      <c r="B3" s="4" t="inlineStr">
        <is>
          <t>The following table represents our
revenue disaggregated based on mobile and web platforms (in
thousands):
Three months ended March 31,
2021
2020
Mobile $ 70,004 $ 53,159
Web 26,663 22,902
Total $ 96,667 $ 76,061
The following table represents our
revenue disaggregated based on the geographical location of our
players (in thousands):
Three months ended March 31,
2021
2020
U.S. (1) $ 83,661 $ 71,059
International 13,006 5,002
Total $ 96,667 $ 76,061
(1) Geographic location is presented as being derived from the
U.S. when data is not available.</t>
        </is>
      </c>
      <c r="C3" s="4" t="inlineStr">
        <is>
          <t>The following table represents our
disaggregation of revenue between mobile and web platforms (in
thousands):
Years ended December 31,
2020
2019
Mobile $ 257,405 $ 184,755
Web 100,937 88,855
Total revenue $ 358,342 $ 273,610
The following table presents our
revenue disaggregated based on the geographical location of our
players (in thousands):
Years ended December 31,
2020
2019
U.S. (1) $ 309,211 $ 237,712
International 49,131 35,898
Total revenue $ 358,342 $ 273,610
(1) Geographic location is presented as being derived from the
U.S. when data is not available</t>
        </is>
      </c>
    </row>
    <row r="4">
      <c r="A4" s="4" t="inlineStr">
        <is>
          <t>Summary of contract assets and contract liabilities</t>
        </is>
      </c>
      <c r="B4" s="4" t="inlineStr">
        <is>
          <t>The following table summarized our
opening and closing balances in contract assets and contract
liabilities (in thousands):
As of March 31,
As of December 31,
Contract assets (1) $ 584 $ 718
Contract liabilities 1,948 2,393
(1) Contract assets are included within prepaid expenses
and other current assets in our condensed consolidated balance
sheets.</t>
        </is>
      </c>
      <c r="C4" s="4" t="inlineStr">
        <is>
          <t>The following table summarized our
opening and closing balances in contract assets and contract
liabilities (in thousands):
As of December 31,
2020
As of December 31,
2019
Contract assets (1) $ 718 $ 541
Contract liabilities $ 2,393 $ 1,804
(1) Contract assets are included within prepaid expenses and
other assets in our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4" t="inlineStr">
        <is>
          <t>Summary of projected benefit obligation</t>
        </is>
      </c>
      <c r="B3" s="4" t="inlineStr">
        <is>
          <t>The following table summarizes the
components of the projected benefit obligation (in
thousands):
As of December 31,
As of December 31,
Projected benefit obligation at
beginning of year $ 1,882 $ 1,245
Service cost 738 504
Interest cost 30 26
Actuarial (gain)/loss 492 499
Benefits paid (400 ) (159 )
Other (273 ) (190 )
Foreign currency translation
adjustment 323 (43 )
Projected benefit obligation at end
of year $ 2,792 $ 1,882</t>
        </is>
      </c>
    </row>
    <row r="4">
      <c r="A4" s="4" t="inlineStr">
        <is>
          <t>Recent accounting guidance - adopted</t>
        </is>
      </c>
      <c r="B4" s="4" t="inlineStr">
        <is>
          <t>Recent accounting guidance
– adopted Financial instruments —
credit losses The FASB issued ASU No. 2016-13, Intangibles-Goodwill and
Other The FASB issues ASU No. 2017-04, Fair value
measurements In August 2018, the FASB issued ASU
No. 2018-13, Income taxes In December 2019, the FASB issued ASU
2019-12,
ASU 2017-11 The Financial Accounting Standards
Board (“FASB“) issued Accounting Standards Update
(“ASU“) No. 2017-11, In May 2017, we issued an aggregate
principal amount of KRW210 billion (US $193 million) of 2.5%
Convertible Bonds due 2024 and aggregate principal amount of
KRW90 billion (US$83 million) of 2.5% Non-convertible The warrants were not considered
liabilities within the scope of ASC 480. In addition, they also met
both the requirements of (1) being considered indexed to the
Company’s own stock and (2) the qualifications for
equity classification. Therefore, the warrants were recorded within
stockholders’ equity. There are no provisions pursuant to
which the Company could be obligated to pay cash or other assets to
settle the warrants; settlement is in shares only, and all
settlement provisions contemplate payment of an amount based on the
difference between the fair value and a fixed exercise price for a
fixed number of shares; subject to down-round and standard
anti-dilution adjustments. Due to the adoption of ASU 2017-11, Instead, the down-round protection
feature of the warrants would be recognized as a dividend and as a
reduction of income available to common shareholders, which would
result in a reduction to our basic net income per share when
triggered. As we apply the treasury stock method for calculated
diluted earnings per share, this amount would be added back to
income available to common stockholders. The 2.5% Convertible Bonds (and the
2.5% Non-convertible The Company evaluated the terms of
the 2.5% Convertible Notes in accordance with ASC Topic
No. 815 – 40, “Derivatives and Hedging - Contracts
in Entity’s Own Stock” and determined that the
underlying common stock is indexed to our common stock. We
determined that the embedded conversion and other features did not
meet the definition of a liability and therefore did not bifurcate
the conversion and other features and account for it as a separate
derivative liability. In addition, the 2.5% Convertible Bonds
contain a contingent beneficial conversion feature that may be
triggered if the conversion price is reduced upon a down-round in
the future, subject to accounting under ASC 470-20-25-6.
On May 15, 2020, DUG exercised
its call option right and simultaneously redeemed the 2.5%
Non-converti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intangible assets (Tables)</t>
        </is>
      </c>
      <c r="B1" s="2" t="inlineStr">
        <is>
          <t>3 Months Ended</t>
        </is>
      </c>
      <c r="C1" s="2" t="inlineStr">
        <is>
          <t>12 Months Ended</t>
        </is>
      </c>
    </row>
    <row r="2">
      <c r="B2" s="2" t="inlineStr">
        <is>
          <t>Mar. 31, 2021</t>
        </is>
      </c>
      <c r="C2" s="2" t="inlineStr">
        <is>
          <t>Dec. 31, 2020</t>
        </is>
      </c>
    </row>
    <row r="3">
      <c r="A3" s="4" t="inlineStr">
        <is>
          <t>Summary of intangible assets</t>
        </is>
      </c>
      <c r="B3" s="4" t="inlineStr">
        <is>
          <t>Changes in the carrying amount of
intangible assets were as follows:
March 31, 2021 December 31, 2020
Useful Lives
(in
years)
Gross
Accum.
Net
Gross
Accum.
Net
Trademarks indefinite $ 50,000 $ — $ 50,000 $ 50,000 $ — $ 50,000
Customer relationships 4 75,000 (71,875 ) 3,125 75,000 (67,187 ) 7,813
Purchased technology 5 45,423 (35,314 ) 10,109 45,423 (33,149 ) 12,274
Development costs 3 9,486 (8,884 ) 602 9,486 (8,434 ) 1,052
Software 4 2,406 (2,308 ) 98 2,406 (2,181 ) 225
Total $ 182,315 $ (118,381 ) $ 63,934 $ 182,315 $ (110,951 ) $ 71,364</t>
        </is>
      </c>
      <c r="C3" s="4" t="inlineStr">
        <is>
          <t>The components of our other
intangible assets were as follows (in thousands):
December 31, 2020 December 31, 2019
Useful
Gross
Amount
Accum.
Amort
Net
Amount
Gross
Amount
Accum.
Amort
Net
Amount
Trademarks indefinite $ 50,000 $ — $ 50,000 $ 50,000 $ — $ 50,000
Customer relationships 4 years 75,000 (67,187 ) 7,813 75,000 (48,437 ) 26,563
Purchased technology 5 years 45,423 (33,149 ) 12,274 45,423 (24,487 ) 20,936
Development costs 3 years 9,486 (8,434 ) 1,052 9,486 (5,096 ) 4,390
Software 4 years 2,406 (2,181 ) 225 2,400 (1,592 ) 808
Total $ 182,315 $ (110,951 ) $ 71,364 $ 182,309 $ (79,612 ) $ 102,697</t>
        </is>
      </c>
    </row>
    <row r="4">
      <c r="A4" s="4" t="inlineStr">
        <is>
          <t>Summary of estimated amortization expense</t>
        </is>
      </c>
      <c r="C4" s="4" t="inlineStr">
        <is>
          <t>Estimated amortization expense for the
years ending December 31, 2021 through 2025 is as follows (in
thousands):
Year
Expense
2021 $ 17,735
2022 3,629
2023 0
2024 0
2025 0</t>
        </is>
      </c>
    </row>
    <row r="5">
      <c r="A5" s="4" t="inlineStr">
        <is>
          <t>Summary of amortization expense</t>
        </is>
      </c>
      <c r="B5" s="4" t="inlineStr">
        <is>
          <t>The following reflects amortization
expense related to intangible assets included with depreciation and
amortization:
Three months ended
2021
2020
Amortization expense $ 7.4 million $ 7.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4" t="inlineStr">
        <is>
          <t>Summary of long-term debt instruments</t>
        </is>
      </c>
      <c r="B3" s="4" t="inlineStr">
        <is>
          <t>The components of debt as of
March 31, 2021 and December 31, 2020 are as follows (in
thousands):
As of March 31,
As of December 31,
4.60% Senior Notes due to related
party due 2024 44,111 45,956
Total debt $ 44,111 $ 45,956
Less: Short-term debt — —
Total Long-term debt $ 44,111 $ 45,956</t>
        </is>
      </c>
      <c r="C3" s="4" t="inlineStr">
        <is>
          <t>The components of debt at
December 31, 2020 and 2019 are as follows (in
thousands):
As of December 31,
2020
2019
3.50% Senior Note due 2020 $ — $ 34,548
4.60% Senior Notes to related party
due 2024 45,956 86,371
2.5% Convertible bonds due 2024; early
redemption 2022 including accrued interest — 193,643
2.5% Non-Convertible — 62,490
Total debt $ 45,956 $ 377,052
Less: Short-term debt — (34,548 )
Total Long-term debt $ 45,956 $ 342,504</t>
        </is>
      </c>
    </row>
    <row r="4">
      <c r="A4" s="4" t="inlineStr">
        <is>
          <t>Summary of maturities of long-term debt</t>
        </is>
      </c>
      <c r="C4" s="4" t="inlineStr">
        <is>
          <t>As of December 31, 2020,
maturities of short and long-term debt for the years ending
December 31 are as follows (in thousands):
Total
2020
2021
2022
2023
2024
4.60% Senior Notes to
related parties due 2024 $ 45,956 — — — — $ 45,956
Total $ 45,956 — — — — $ 45,9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4" t="inlineStr">
        <is>
          <t>Summary of Income (Loss) Before Income Tax</t>
        </is>
      </c>
      <c r="B3" s="4" t="inlineStr">
        <is>
          <t>Income (loss) before income tax
consisted of the following (in thousands):
Years Ended December 31,
2020
2019
US $ 89,416 $ 62,706
Korea (14,199 ) (12,839 )
Total income before income
taxes $ 75,217 $ 49,867</t>
        </is>
      </c>
    </row>
    <row r="4">
      <c r="A4" s="4" t="inlineStr">
        <is>
          <t>Summary of the Detail of Income Tax Expense for the Periods</t>
        </is>
      </c>
      <c r="B4" s="4" t="inlineStr">
        <is>
          <t>The following table presents the
detail of income tax expense for the periods presented (in
thousands):
Years Ended December 31,
2020
2019
Current:
US $ 15,244 $ 8,469
Korea 1,928 2,367
Total Current Taxes $ 17,172 $ 10,836
Deferred:
US $ 5,105 $ 5,278
Korea (683 ) (2,572 )
Total Deferred Taxes $ 4,422 $ 2,706
Total Income Tax Expense $ 21,594 $ 13,542</t>
        </is>
      </c>
    </row>
    <row r="5">
      <c r="A5" s="4" t="inlineStr">
        <is>
          <t>Summary of Reconciliation of the Statutory Rate and Our Effective Tax Rate for the Periods</t>
        </is>
      </c>
      <c r="B5" s="4" t="inlineStr">
        <is>
          <t>The following table presents a
reconciliation of the statutory rate and our effective tax rate for
the periods presented:
Years Ended December 31,
2020
2019
Statutory Tax Rate 20.0% 20.0%
Foreign Jurisdiction Rate
Differential 3.8% 3.4%
Non-deductible 1.5% —
Withholding Taxes 2.3% 4.6%
Tax Credits (3.5)% (7.3)%
Valuation Allowance 5.0% 7.6%
Other (0.5)% (1.1)%
Total Tax Rate 28.6% 27.2%</t>
        </is>
      </c>
    </row>
    <row r="6">
      <c r="A6" s="4" t="inlineStr">
        <is>
          <t>Summary of Deferred Tax Assets and Liabilities as of the Dates</t>
        </is>
      </c>
      <c r="B6" s="4" t="inlineStr">
        <is>
          <t>The following table presents the
significant components of our deferred tax assets and liabilities
as of the dates presented (in thousands):
As of December 31,
2020
2019
Deferred income tax
assets:
Net Operating Loss
Carryforward $ 8,206 $ 6,173
Tax Credit Carryforward 9,529 6,286
Accruals and Reserves 1,762 976
Intangibles 14,158 9,476
Lease liability 2,565 2,736
Deferred tax assets $ 36,220 $ 25,647
Less: valuation allowance (17,936 ) (12,921 )
Net deferred tax assets $ 18,284 $ 12,726
Deferred tax liabilities
Goodwill $ (35,096 ) $ (25,015 )
Accrued Interest — (8,531 )
Right-of-use-asset (2,424 ) (2,561 )
Other (359 ) (627 )
Deferred tax liabilities $ (37,879 ) $ (36,734 )
Net deferred tax assets
/(liabilities) $ (19,595 ) $ (24,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et Income per share (Tables)</t>
        </is>
      </c>
      <c r="B1" s="2" t="inlineStr">
        <is>
          <t>3 Months Ended</t>
        </is>
      </c>
      <c r="C1" s="2" t="inlineStr">
        <is>
          <t>12 Months Ended</t>
        </is>
      </c>
    </row>
    <row r="2">
      <c r="B2" s="2" t="inlineStr">
        <is>
          <t>Mar. 31, 2021</t>
        </is>
      </c>
      <c r="C2" s="2" t="inlineStr">
        <is>
          <t>Dec. 31, 2020</t>
        </is>
      </c>
    </row>
    <row r="3">
      <c r="A3" s="4" t="inlineStr">
        <is>
          <t>Summary of the Calculation of Basic and Diluted Net Income Per Share</t>
        </is>
      </c>
      <c r="B3" s="4" t="inlineStr">
        <is>
          <t>The following table
presents the calculation of basic and diluted net income per share
(in thousands except share and per share amounts):
Three months ended March 31,
2021
2020
Numerator:
Net income applicable to common
shareholders—basic $ 19,416 $ 12,860
Dilutive effect of assumed conversion
of convertible debt — 1,814
Net income applicable to common
shareholders—diluted $ 19,416 $ 14,674
Denominator:
Weighted average shares
outstanding—basic 2,214,522 1,192,725
Dilutive effect of assumed conversion
of convertible debt — 715,258
Dilutive effect of assumed conversion
of warrants — 128,868
Weighted average shares
outstanding—diluted 2,214,522 2,036,851
Basic net income per share $ 8.77 $ 10.78
Diluted net income per
share $ 8.77 $ 7.20</t>
        </is>
      </c>
      <c r="C3" s="4" t="inlineStr">
        <is>
          <t>The following table presents the
calculation of basic and diluted net income per share (in thousands
except share and per share amounts):
Years ended December 31,
2020
2019
Numerator
Net income applicable to common
stockholders — basic $ 53,623 $ 36,325
Dilutive effect of assumed conversion
of convertible debt 2,687 7,311
Net income applicable to common
stockholders — diluted $ 56,310 $ 43,636
Denominator
Weighted average common shares
outstanding — basic 1,807,410 1,192,725
Dilutive effect of assumed conversion
of convertible debt 295,028 715,258
Dilutive effect of assumed conversion
of warrants 46,676 87,148
Weighted average common shares
outstanding — diluted 2,149,114 1,995,131
Net Income per share applicable to
common stockholders — basic $ 29.67 $ 30.46
Net Income per share applicable to
common stockholders — diluted $ 26.20 $ 21.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84436</v>
      </c>
      <c r="C3" s="5" t="n">
        <v>63188</v>
      </c>
      <c r="D3" s="5" t="n">
        <v>42418</v>
      </c>
    </row>
    <row r="4">
      <c r="A4" s="4" t="inlineStr">
        <is>
          <t>Accounts receivable</t>
        </is>
      </c>
      <c r="B4" s="6" t="n">
        <v>34893</v>
      </c>
      <c r="C4" s="6" t="n">
        <v>23299</v>
      </c>
      <c r="D4" s="6" t="n">
        <v>19811</v>
      </c>
    </row>
    <row r="5">
      <c r="A5" s="4" t="inlineStr">
        <is>
          <t>Prepaid expenses and other assets</t>
        </is>
      </c>
      <c r="B5" s="6" t="n">
        <v>2315</v>
      </c>
      <c r="C5" s="6" t="n">
        <v>4020</v>
      </c>
      <c r="D5" s="6" t="n">
        <v>3635</v>
      </c>
    </row>
    <row r="6">
      <c r="A6" s="4" t="inlineStr">
        <is>
          <t>Total current assets</t>
        </is>
      </c>
      <c r="B6" s="6" t="n">
        <v>121644</v>
      </c>
      <c r="C6" s="6" t="n">
        <v>90507</v>
      </c>
      <c r="D6" s="6" t="n">
        <v>65864</v>
      </c>
    </row>
    <row r="7">
      <c r="A7" s="4" t="inlineStr">
        <is>
          <t>Property and equipment, net</t>
        </is>
      </c>
      <c r="B7" s="6" t="n">
        <v>356</v>
      </c>
      <c r="C7" s="6" t="n">
        <v>377</v>
      </c>
      <c r="D7" s="6" t="n">
        <v>379</v>
      </c>
    </row>
    <row r="8">
      <c r="A8" s="4" t="inlineStr">
        <is>
          <t>Operating lease right-of-use assets</t>
        </is>
      </c>
      <c r="B8" s="6" t="n">
        <v>9155</v>
      </c>
      <c r="C8" s="6" t="n">
        <v>9987</v>
      </c>
      <c r="D8" s="6" t="n">
        <v>12384</v>
      </c>
    </row>
    <row r="9">
      <c r="A9" s="4" t="inlineStr">
        <is>
          <t>Intangible assets, net</t>
        </is>
      </c>
      <c r="B9" s="6" t="n">
        <v>63934</v>
      </c>
      <c r="C9" s="6" t="n">
        <v>71364</v>
      </c>
      <c r="D9" s="6" t="n">
        <v>102697</v>
      </c>
    </row>
    <row r="10">
      <c r="A10" s="4" t="inlineStr">
        <is>
          <t>Goodwill</t>
        </is>
      </c>
      <c r="B10" s="6" t="n">
        <v>633965</v>
      </c>
      <c r="C10" s="6" t="n">
        <v>633965</v>
      </c>
      <c r="D10" s="6" t="n">
        <v>633965</v>
      </c>
    </row>
    <row r="11">
      <c r="A11" s="4" t="inlineStr">
        <is>
          <t>Deferred tax asset</t>
        </is>
      </c>
      <c r="B11" s="6" t="n">
        <v>537</v>
      </c>
      <c r="C11" s="6" t="n">
        <v>560</v>
      </c>
    </row>
    <row r="12">
      <c r="A12" s="4" t="inlineStr">
        <is>
          <t>Other non-current assets</t>
        </is>
      </c>
      <c r="B12" s="6" t="n">
        <v>71</v>
      </c>
      <c r="C12" s="6" t="n">
        <v>71</v>
      </c>
      <c r="D12" s="6" t="n">
        <v>113</v>
      </c>
    </row>
    <row r="13">
      <c r="A13" s="4" t="inlineStr">
        <is>
          <t>Total assets</t>
        </is>
      </c>
      <c r="B13" s="6" t="n">
        <v>829662</v>
      </c>
      <c r="C13" s="6" t="n">
        <v>806831</v>
      </c>
      <c r="D13" s="6" t="n">
        <v>815402</v>
      </c>
    </row>
    <row r="14">
      <c r="A14" s="3" t="inlineStr">
        <is>
          <t>Current liabilities:</t>
        </is>
      </c>
    </row>
    <row r="15">
      <c r="A15" s="4" t="inlineStr">
        <is>
          <t>Short-term senior note</t>
        </is>
      </c>
      <c r="D15" s="6" t="n">
        <v>34548</v>
      </c>
    </row>
    <row r="16">
      <c r="A16" s="4" t="inlineStr">
        <is>
          <t>Accounts payable and accrued expenses</t>
        </is>
      </c>
      <c r="B16" s="6" t="n">
        <v>15593</v>
      </c>
      <c r="C16" s="6" t="n">
        <v>16646</v>
      </c>
      <c r="D16" s="6" t="n">
        <v>10915</v>
      </c>
    </row>
    <row r="17">
      <c r="A17" s="4" t="inlineStr">
        <is>
          <t>Short-term operating lease liabilities</t>
        </is>
      </c>
      <c r="B17" s="6" t="n">
        <v>3014</v>
      </c>
      <c r="C17" s="6" t="n">
        <v>3033</v>
      </c>
      <c r="D17" s="6" t="n">
        <v>2795</v>
      </c>
    </row>
    <row r="18">
      <c r="A18" s="4" t="inlineStr">
        <is>
          <t>Income taxes payable</t>
        </is>
      </c>
      <c r="B18" s="6" t="n">
        <v>6617</v>
      </c>
      <c r="C18" s="6" t="n">
        <v>2838</v>
      </c>
      <c r="D18" s="6" t="n">
        <v>171</v>
      </c>
    </row>
    <row r="19">
      <c r="A19" s="4" t="inlineStr">
        <is>
          <t>Contract liabilities</t>
        </is>
      </c>
      <c r="B19" s="6" t="n">
        <v>1969</v>
      </c>
      <c r="C19" s="6" t="n">
        <v>2415</v>
      </c>
      <c r="D19" s="6" t="n">
        <v>1804</v>
      </c>
    </row>
    <row r="20">
      <c r="A20" s="4" t="inlineStr">
        <is>
          <t>Other current liabilities</t>
        </is>
      </c>
      <c r="B20" s="6" t="n">
        <v>957</v>
      </c>
      <c r="C20" s="6" t="n">
        <v>717</v>
      </c>
      <c r="D20" s="6" t="n">
        <v>261</v>
      </c>
    </row>
    <row r="21">
      <c r="A21" s="4" t="inlineStr">
        <is>
          <t>Total current liabilities</t>
        </is>
      </c>
      <c r="B21" s="6" t="n">
        <v>28150</v>
      </c>
      <c r="C21" s="6" t="n">
        <v>25649</v>
      </c>
      <c r="D21" s="6" t="n">
        <v>50494</v>
      </c>
    </row>
    <row r="22">
      <c r="A22" s="4" t="inlineStr">
        <is>
          <t>Bonds</t>
        </is>
      </c>
      <c r="D22" s="6" t="n">
        <v>256133</v>
      </c>
    </row>
    <row r="23">
      <c r="A23" s="4" t="inlineStr">
        <is>
          <t>Long-term borrowings with related party</t>
        </is>
      </c>
      <c r="B23" s="6" t="n">
        <v>44111</v>
      </c>
      <c r="C23" s="6" t="n">
        <v>45956</v>
      </c>
      <c r="D23" s="6" t="n">
        <v>86371</v>
      </c>
    </row>
    <row r="24">
      <c r="A24" s="4" t="inlineStr">
        <is>
          <t>Long-term operating lease liabilities</t>
        </is>
      </c>
      <c r="B24" s="6" t="n">
        <v>6960</v>
      </c>
      <c r="C24" s="6" t="n">
        <v>7831</v>
      </c>
      <c r="D24" s="6" t="n">
        <v>10424</v>
      </c>
    </row>
    <row r="25">
      <c r="A25" s="4" t="inlineStr">
        <is>
          <t>Deferred tax liabilities, net</t>
        </is>
      </c>
      <c r="B25" s="6" t="n">
        <v>22079</v>
      </c>
      <c r="C25" s="6" t="n">
        <v>20154</v>
      </c>
      <c r="D25" s="6" t="n">
        <v>24008</v>
      </c>
    </row>
    <row r="26">
      <c r="A26" s="4" t="inlineStr">
        <is>
          <t>Other non-current liabilities</t>
        </is>
      </c>
      <c r="B26" s="6" t="n">
        <v>8161</v>
      </c>
      <c r="C26" s="6" t="n">
        <v>7730</v>
      </c>
      <c r="D26" s="6" t="n">
        <v>7304</v>
      </c>
    </row>
    <row r="27">
      <c r="A27" s="4" t="inlineStr">
        <is>
          <t>Total liabilities</t>
        </is>
      </c>
      <c r="B27" s="6" t="n">
        <v>109461</v>
      </c>
      <c r="C27" s="6" t="n">
        <v>107320</v>
      </c>
      <c r="D27" s="6" t="n">
        <v>434734</v>
      </c>
    </row>
    <row r="28">
      <c r="A28" s="3" t="inlineStr">
        <is>
          <t>Shareholders' equity:</t>
        </is>
      </c>
    </row>
    <row r="29">
      <c r="A29" s="4" t="inlineStr">
        <is>
          <t>Common stock</t>
        </is>
      </c>
      <c r="B29" s="6" t="n">
        <v>18924</v>
      </c>
      <c r="C29" s="6" t="n">
        <v>18924</v>
      </c>
      <c r="D29" s="6" t="n">
        <v>10603</v>
      </c>
    </row>
    <row r="30">
      <c r="A30" s="4" t="inlineStr">
        <is>
          <t>Additional paid-in-capital</t>
        </is>
      </c>
      <c r="B30" s="6" t="n">
        <v>588064</v>
      </c>
      <c r="C30" s="6" t="n">
        <v>588064</v>
      </c>
      <c r="D30" s="6" t="n">
        <v>344547</v>
      </c>
    </row>
    <row r="31">
      <c r="A31" s="4" t="inlineStr">
        <is>
          <t>Accumulated other comprehensive income</t>
        </is>
      </c>
      <c r="B31" s="6" t="n">
        <v>24089</v>
      </c>
      <c r="C31" s="6" t="n">
        <v>22815</v>
      </c>
      <c r="D31" s="6" t="n">
        <v>9433</v>
      </c>
    </row>
    <row r="32">
      <c r="A32" s="4" t="inlineStr">
        <is>
          <t>Retained earnings (deficit)</t>
        </is>
      </c>
      <c r="B32" s="6" t="n">
        <v>89124</v>
      </c>
      <c r="C32" s="6" t="n">
        <v>69708</v>
      </c>
      <c r="D32" s="6" t="n">
        <v>16085</v>
      </c>
    </row>
    <row r="33">
      <c r="A33" s="4" t="inlineStr">
        <is>
          <t>Total shareholders' equity</t>
        </is>
      </c>
      <c r="B33" s="6" t="n">
        <v>720201</v>
      </c>
      <c r="C33" s="6" t="n">
        <v>699511</v>
      </c>
      <c r="D33" s="6" t="n">
        <v>380668</v>
      </c>
    </row>
    <row r="34">
      <c r="A34" s="4" t="inlineStr">
        <is>
          <t>Total liabilities and shareholders' equity</t>
        </is>
      </c>
      <c r="B34" s="5" t="n">
        <v>829662</v>
      </c>
      <c r="C34" s="5" t="n">
        <v>806831</v>
      </c>
      <c r="D34" s="5" t="n">
        <v>815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Accumulated other comprehensive income (Tables)</t>
        </is>
      </c>
      <c r="B1" s="2" t="inlineStr">
        <is>
          <t>3 Months Ended</t>
        </is>
      </c>
      <c r="C1" s="2" t="inlineStr">
        <is>
          <t>12 Months Ended</t>
        </is>
      </c>
    </row>
    <row r="2">
      <c r="B2" s="2" t="inlineStr">
        <is>
          <t>Mar. 31, 2021</t>
        </is>
      </c>
      <c r="C2" s="2" t="inlineStr">
        <is>
          <t>Dec. 31, 2020</t>
        </is>
      </c>
    </row>
    <row r="3">
      <c r="A3" s="4" t="inlineStr">
        <is>
          <t>Summary of Accumulated Other Comprehensive Income (Loss)</t>
        </is>
      </c>
      <c r="B3" s="4" t="inlineStr">
        <is>
          <t>Changes in accumulated other
comprehensive income (“AOCI”) by component for the
three months ended March 31, 2021 were as follows (in
thousands):
Three months ended
March 31, 2020
Currency
Defined
Total
Balance as of January 1,
2020 $ 10,131 $ (698 ) $ 9,433
Foreign currency translation
gain/(loss) 9,565 9,565
Actuarial gain/(loss), net of tax
expense of $8 (26 ) (26 )
Balance as of March 31,
2020 $ 19,696 $ (724 ) $ 18,972
Three months ended
March 31, 2021
Currency
Defined
Total
Balance as of January 1,
2021 $ 23,807 $ (992 ) $ 22,815
Foreign currency translation
gain/(loss) 1,329 1,329
Actuarial gain/(loss), net of tax
expense of $14 (55 ) (55 )
Balance as of March 31,
2021 $ 25,136 $ (1,047 ) $ 24,089</t>
        </is>
      </c>
      <c r="C3" s="4" t="inlineStr">
        <is>
          <t>Changes in accumulated other
comprehensive income (AOCI) by component for the years ended
December 31, 2020 and 2019 were as follows (in
thousands):
Currency
Defined
Total
Balance at January 1,
2019 $ 389 $ (313 ) $ 76
Foreign currency translation
gain/(loss) 9,742 — 9,742
Actuarial gain/(loss), net of
tax — (385 ) (385 )
Balance as of December 31,
2019 $ 10,131 $ (698 ) $ 9,433
Foreign currency translation
gain/(loss) 13,676 — 13,676
Actuarial gain/(loss), net of
tax — (294 ) (294 )
Balance at December 31,
2020 $ 23,807 $ (992 ) $ 22,8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4" t="inlineStr">
        <is>
          <t>Summary of Cash Flow Information Related to Operating Leases</t>
        </is>
      </c>
      <c r="B3" s="4" t="inlineStr">
        <is>
          <t>Supplemental balance sheet and cash
flow information related to operating leases is as follows (in
thousands):
As of March 31,
As of December 31,
Operating lease right-of-use $ 9,974 $ 10,864
Accrued rent 819 877
Total operating lease right-of-use $ 9,155 $ 9,987
Short-term operating lease
liabilities $ 3,014 $ 3,033
Long-term operating lease
liabilities $ 6,960 $ 7,831
Total operating lease
liabilities $ 9,974 $ 10,864
Supplemental cash flow
information related to leases was as follows (in
thousands):
Three months ended
Year ended
December 31, 2020
Cash paid for amounts included in the
measurement of operating lease liabilities $ 871 $ 3,192</t>
        </is>
      </c>
      <c r="C3" s="4" t="inlineStr">
        <is>
          <t>Supplemental balance sheet and cash
flow information related to operating leases is as
follows:
December 31,
December 31,
Operating lease right-of-use $ 10,864 $ 13,219
Accrued rent 877 835
Total operating lease right-of-use $ 9,987 $ 12,384
Short-term operating lease
liabilities $ 3,033 $ 2,795
Long-term operating lease
liabilities 7,831 10,424
Total operating lease
liabilities $ 10,864 $ 13,219
Cash paid for amounts
included in the measurement of operating lease
liabilities
$3.2 million
$2.5 million</t>
        </is>
      </c>
    </row>
    <row r="4">
      <c r="A4" s="4" t="inlineStr">
        <is>
          <t>Summary of Maturities of Lease Liabilities</t>
        </is>
      </c>
      <c r="C4" s="4" t="inlineStr">
        <is>
          <t>Maturities of lease liabilities are as
follows (in thousands):
As of December 31,
2020
Seattle
Seoul
2021 $ 1,938 $ 1,443
2022 1,987 1,471
2023 2,037 1,267
2024 1,732 —
2025 — —
Thereafter — —
Less: Imputed Interest (683 ) (328 )
Total $ 7,011 $ 3,8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1</t>
        </is>
      </c>
      <c r="C2" s="2" t="inlineStr">
        <is>
          <t>Dec. 31, 2020</t>
        </is>
      </c>
    </row>
    <row r="3">
      <c r="A3" s="4" t="inlineStr">
        <is>
          <t>Summary of Expenses Charged by Our Parent</t>
        </is>
      </c>
      <c r="B3" s="4" t="inlineStr">
        <is>
          <t>The following is a summary of
expenses charged by our parent, DUG (in thousands):
Three months ended
Financial statement
line item
2021
2020
Royalty expense $ 1,134 $ 475 Cost of revenue
Interest expense 509 961 Interest expense
Rent expense 357 371 General and administrative expense
Other expense 35 4 General and administrative expense</t>
        </is>
      </c>
      <c r="C3" s="4" t="inlineStr">
        <is>
          <t>The following is a summary of expenses
charged by our parent, DoubleU Games (in thousands):
Years ended
Statement
of
Income and
Comprehensive Income Line Item
2020
2019
Royalty expense (see Note
11) $ 3,015 $ 4,597 Cost of revenue
Interest expense (see Note
4) 3,106 3,778 Interest expense
Rent expense (see Note 10) 1,461 1,378 General and administrative expense
Other expense 155 131 General and administrative expense</t>
        </is>
      </c>
    </row>
    <row r="4">
      <c r="A4" s="4" t="inlineStr">
        <is>
          <t>Summary of Amounts Due to our Parent</t>
        </is>
      </c>
      <c r="B4" s="4" t="inlineStr">
        <is>
          <t>Amounts due to our parent, DUG, are
as follows (in thousands):
At March 31, At December 31,
Financial statement
line item
2021
2020
4.6% Senior Note due related
party $ 44,111 $ 45,956 Long-term borrowings with related party
Royalties and other 3,590 3,631 Accounts payable and accrued expenses
Short-term lease liability 1,347 1,399 Short-term operating lease liabilities
Accrued interest on related party
note 5,221 4,918 Other non-current
Long-term lease liability 2,004 2,454 Long-term operating lease liabilities</t>
        </is>
      </c>
      <c r="C4" s="4" t="inlineStr">
        <is>
          <t>Amounts due to our parent, DoubleU
Games, are as follows (in thousands):
At December 31,
Statement of
Consolidated
Balance Sheet Line
Item
2020
2019
4.6% Senior Notes with related
party $ 45,956 $ 86,371 Long-term borrowing with related party
Royalties and other
expenses 3,631 2,691 Accounts payable and accrued expenses
Short-term lease liability 1,399 1,288 Short-term operating lease liabilities
Accrued interest on 4.6% Senior Note
with related party 4,918 5,169 Other non-current
Long-term lease liability 2,454 3,413 Long-term lease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scription of Business, Basis of Presentation and Summary of Significant Accounting Policies - Additional Information (Detail) $ in Millions, ₩ in Billions</t>
        </is>
      </c>
      <c r="B1" s="2" t="inlineStr">
        <is>
          <t>Feb. 25, 2020USD ($)</t>
        </is>
      </c>
      <c r="C1" s="2" t="inlineStr">
        <is>
          <t>Feb. 25, 2020KRW (₩)</t>
        </is>
      </c>
      <c r="D1" s="2" t="inlineStr">
        <is>
          <t>Mar. 31, 2021Segment</t>
        </is>
      </c>
      <c r="E1" s="2" t="inlineStr">
        <is>
          <t>Dec. 31, 2020Segment</t>
        </is>
      </c>
      <c r="F1" s="2" t="inlineStr">
        <is>
          <t>Dec. 31, 2017USD ($)</t>
        </is>
      </c>
    </row>
    <row r="2">
      <c r="A2" s="3" t="inlineStr">
        <is>
          <t>Collaborative Arrangement and Arrangement Other than Collaborative [Line Items]</t>
        </is>
      </c>
    </row>
    <row r="3">
      <c r="A3" s="4" t="inlineStr">
        <is>
          <t>Business combination consideration transferred | $</t>
        </is>
      </c>
      <c r="F3" s="5" t="n">
        <v>825</v>
      </c>
    </row>
    <row r="4">
      <c r="A4" s="4" t="inlineStr">
        <is>
          <t>Number of operating segments | Segment</t>
        </is>
      </c>
      <c r="D4" s="6" t="n">
        <v>1</v>
      </c>
      <c r="E4" s="6" t="n">
        <v>1</v>
      </c>
    </row>
    <row r="5">
      <c r="A5" s="4" t="inlineStr">
        <is>
          <t>Double8 Games Co., Ltd.[Member]</t>
        </is>
      </c>
    </row>
    <row r="6">
      <c r="A6" s="3" t="inlineStr">
        <is>
          <t>Collaborative Arrangement and Arrangement Other than Collaborative [Line Items]</t>
        </is>
      </c>
    </row>
    <row r="7">
      <c r="A7" s="4" t="inlineStr">
        <is>
          <t>Business combination consideration transferred</t>
        </is>
      </c>
      <c r="B7" s="8" t="n">
        <v>1.9</v>
      </c>
      <c r="C7" s="9" t="n">
        <v>2.3</v>
      </c>
    </row>
    <row r="8">
      <c r="A8" s="4" t="inlineStr">
        <is>
          <t>DoubleU Games Co., Ltd.[Member]</t>
        </is>
      </c>
    </row>
    <row r="9">
      <c r="A9" s="3" t="inlineStr">
        <is>
          <t>Collaborative Arrangement and Arrangement Other than Collaborative [Line Items]</t>
        </is>
      </c>
    </row>
    <row r="10">
      <c r="A10" s="4" t="inlineStr">
        <is>
          <t>Equity interest percentage</t>
        </is>
      </c>
      <c r="D10" s="4" t="inlineStr">
        <is>
          <t>67.70%</t>
        </is>
      </c>
      <c r="E10" s="4" t="inlineStr">
        <is>
          <t>67.70%</t>
        </is>
      </c>
    </row>
    <row r="11">
      <c r="A11" s="4" t="inlineStr">
        <is>
          <t>STIC Special Situation Private Equity Fund [Member]</t>
        </is>
      </c>
    </row>
    <row r="12">
      <c r="A12" s="3" t="inlineStr">
        <is>
          <t>Collaborative Arrangement and Arrangement Other than Collaborative [Line Items]</t>
        </is>
      </c>
    </row>
    <row r="13">
      <c r="A13" s="4" t="inlineStr">
        <is>
          <t>Minority interest ownership percentage</t>
        </is>
      </c>
      <c r="D13" s="4" t="inlineStr">
        <is>
          <t>32.30%</t>
        </is>
      </c>
      <c r="E13" s="4" t="inlineStr">
        <is>
          <t>32.3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 Summary of Percentage of Revenues (Detail)</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Revenue Concentration | Apple</t>
        </is>
      </c>
    </row>
    <row r="4">
      <c r="A4" s="3" t="inlineStr">
        <is>
          <t>Revenue, Major Customer [Line Items]</t>
        </is>
      </c>
    </row>
    <row r="5">
      <c r="A5" s="4" t="inlineStr">
        <is>
          <t>Concentration Risk, Percentage</t>
        </is>
      </c>
      <c r="B5" s="4" t="inlineStr">
        <is>
          <t>51.30%</t>
        </is>
      </c>
      <c r="C5" s="4" t="inlineStr">
        <is>
          <t>50.00%</t>
        </is>
      </c>
      <c r="D5" s="4" t="inlineStr">
        <is>
          <t>50.80%</t>
        </is>
      </c>
      <c r="E5" s="4" t="inlineStr">
        <is>
          <t>48.10%</t>
        </is>
      </c>
    </row>
    <row r="6">
      <c r="A6" s="4" t="inlineStr">
        <is>
          <t>Revenue Concentration | Facebook</t>
        </is>
      </c>
    </row>
    <row r="7">
      <c r="A7" s="3" t="inlineStr">
        <is>
          <t>Revenue, Major Customer [Line Items]</t>
        </is>
      </c>
    </row>
    <row r="8">
      <c r="A8" s="4" t="inlineStr">
        <is>
          <t>Concentration Risk, Percentage</t>
        </is>
      </c>
      <c r="B8" s="4" t="inlineStr">
        <is>
          <t>26.80%</t>
        </is>
      </c>
      <c r="C8" s="4" t="inlineStr">
        <is>
          <t>29.10%</t>
        </is>
      </c>
      <c r="D8" s="4" t="inlineStr">
        <is>
          <t>27.30%</t>
        </is>
      </c>
      <c r="E8" s="4" t="inlineStr">
        <is>
          <t>31.20%</t>
        </is>
      </c>
    </row>
    <row r="9">
      <c r="A9" s="4" t="inlineStr">
        <is>
          <t>Revenue Concentration | Google</t>
        </is>
      </c>
    </row>
    <row r="10">
      <c r="A10" s="3" t="inlineStr">
        <is>
          <t>Revenue, Major Customer [Line Items]</t>
        </is>
      </c>
    </row>
    <row r="11">
      <c r="A11" s="4" t="inlineStr">
        <is>
          <t>Concentration Risk, Percentage</t>
        </is>
      </c>
      <c r="B11" s="4" t="inlineStr">
        <is>
          <t>19.00%</t>
        </is>
      </c>
      <c r="C11" s="4" t="inlineStr">
        <is>
          <t>17.90%</t>
        </is>
      </c>
      <c r="D11" s="4" t="inlineStr">
        <is>
          <t>18.90%</t>
        </is>
      </c>
      <c r="E11" s="4" t="inlineStr">
        <is>
          <t>17.20%</t>
        </is>
      </c>
    </row>
    <row r="12">
      <c r="A12" s="4" t="inlineStr">
        <is>
          <t>Accounts Receivable Concentration | Apple</t>
        </is>
      </c>
    </row>
    <row r="13">
      <c r="A13" s="3" t="inlineStr">
        <is>
          <t>Revenue, Major Customer [Line Items]</t>
        </is>
      </c>
    </row>
    <row r="14">
      <c r="A14" s="4" t="inlineStr">
        <is>
          <t>Concentration Risk, Percentage</t>
        </is>
      </c>
      <c r="B14" s="4" t="inlineStr">
        <is>
          <t>67.20%</t>
        </is>
      </c>
      <c r="C14" s="4" t="inlineStr">
        <is>
          <t>54.10%</t>
        </is>
      </c>
      <c r="D14" s="4" t="inlineStr">
        <is>
          <t>54.10%</t>
        </is>
      </c>
      <c r="E14" s="4" t="inlineStr">
        <is>
          <t>53.60%</t>
        </is>
      </c>
    </row>
    <row r="15">
      <c r="A15" s="4" t="inlineStr">
        <is>
          <t>Accounts Receivable Concentration | Facebook</t>
        </is>
      </c>
    </row>
    <row r="16">
      <c r="A16" s="3" t="inlineStr">
        <is>
          <t>Revenue, Major Customer [Line Items]</t>
        </is>
      </c>
    </row>
    <row r="17">
      <c r="A17" s="4" t="inlineStr">
        <is>
          <t>Concentration Risk, Percentage</t>
        </is>
      </c>
      <c r="B17" s="4" t="inlineStr">
        <is>
          <t>18.00%</t>
        </is>
      </c>
      <c r="C17" s="4" t="inlineStr">
        <is>
          <t>25.90%</t>
        </is>
      </c>
      <c r="D17" s="4" t="inlineStr">
        <is>
          <t>25.90%</t>
        </is>
      </c>
      <c r="E17" s="4" t="inlineStr">
        <is>
          <t>28.00%</t>
        </is>
      </c>
    </row>
    <row r="18">
      <c r="A18" s="4" t="inlineStr">
        <is>
          <t>Accounts Receivable Concentration | Google</t>
        </is>
      </c>
    </row>
    <row r="19">
      <c r="A19" s="3" t="inlineStr">
        <is>
          <t>Revenue, Major Customer [Line Items]</t>
        </is>
      </c>
    </row>
    <row r="20">
      <c r="A20" s="4" t="inlineStr">
        <is>
          <t>Concentration Risk, Percentage</t>
        </is>
      </c>
      <c r="B20" s="4" t="inlineStr">
        <is>
          <t>13.60%</t>
        </is>
      </c>
      <c r="C20" s="4" t="inlineStr">
        <is>
          <t>18.00%</t>
        </is>
      </c>
      <c r="D20" s="4" t="inlineStr">
        <is>
          <t>18.00%</t>
        </is>
      </c>
      <c r="E20" s="4" t="inlineStr">
        <is>
          <t>16.8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9" customWidth="1" min="2" max="2"/>
    <col width="36" customWidth="1" min="3" max="3"/>
    <col width="21" customWidth="1" min="4" max="4"/>
    <col width="28" customWidth="1" min="5" max="5"/>
    <col width="21" customWidth="1" min="6" max="6"/>
    <col width="21" customWidth="1" min="7" max="7"/>
    <col width="30" customWidth="1" min="8" max="8"/>
  </cols>
  <sheetData>
    <row r="1">
      <c r="A1" s="1" t="inlineStr">
        <is>
          <t>Significant Accounting Policies - Additional Information (Detail) ₩ / shares in Units, $ / shares in Units, ₩ in Billions</t>
        </is>
      </c>
      <c r="B1" s="2" t="inlineStr">
        <is>
          <t>May 15, 2020shares</t>
        </is>
      </c>
      <c r="C1" s="2" t="inlineStr">
        <is>
          <t>May 31, 2017USD ($)$ / sharesshares</t>
        </is>
      </c>
      <c r="D1" s="2" t="inlineStr">
        <is>
          <t>Mar. 31, 2021Segment</t>
        </is>
      </c>
      <c r="E1" s="2" t="inlineStr">
        <is>
          <t>Dec. 31, 2020USD ($)Segment</t>
        </is>
      </c>
      <c r="F1" s="2" t="inlineStr">
        <is>
          <t>Dec. 31, 2019USD ($)</t>
        </is>
      </c>
      <c r="G1" s="2" t="inlineStr">
        <is>
          <t>Dec. 31, 2018USD ($)</t>
        </is>
      </c>
      <c r="H1" s="2" t="inlineStr">
        <is>
          <t>May 31, 2017KRW (₩)₩ / shares</t>
        </is>
      </c>
    </row>
    <row r="2">
      <c r="A2" s="3" t="inlineStr">
        <is>
          <t>Summary Of Significant Accounting Policies [Line Items]</t>
        </is>
      </c>
    </row>
    <row r="3">
      <c r="A3" s="4" t="inlineStr">
        <is>
          <t>Impairment of indefinite-lived intangible assets</t>
        </is>
      </c>
      <c r="E3" s="5" t="n">
        <v>0</v>
      </c>
    </row>
    <row r="4">
      <c r="A4" s="4" t="inlineStr">
        <is>
          <t>Impairment of goodwill</t>
        </is>
      </c>
      <c r="E4" s="6" t="n">
        <v>0</v>
      </c>
    </row>
    <row r="5">
      <c r="A5" s="4" t="inlineStr">
        <is>
          <t>Defined benefit plan, benefit obligation</t>
        </is>
      </c>
      <c r="E5" s="6" t="n">
        <v>2792000</v>
      </c>
      <c r="F5" s="5" t="n">
        <v>1882000</v>
      </c>
      <c r="G5" s="5" t="n">
        <v>1245000</v>
      </c>
    </row>
    <row r="6">
      <c r="A6" s="4" t="inlineStr">
        <is>
          <t>Defined contribution expense</t>
        </is>
      </c>
      <c r="E6" s="6" t="n">
        <v>467000</v>
      </c>
      <c r="F6" s="6" t="n">
        <v>394000</v>
      </c>
    </row>
    <row r="7">
      <c r="A7" s="4" t="inlineStr">
        <is>
          <t>Deferred offering costs</t>
        </is>
      </c>
      <c r="F7" s="6" t="n">
        <v>1300000</v>
      </c>
    </row>
    <row r="8">
      <c r="A8" s="4" t="inlineStr">
        <is>
          <t>Advertising Expense</t>
        </is>
      </c>
      <c r="E8" s="5" t="n">
        <v>61800000</v>
      </c>
      <c r="F8" s="6" t="n">
        <v>28500000</v>
      </c>
    </row>
    <row r="9">
      <c r="A9" s="4" t="inlineStr">
        <is>
          <t>Number of operating segments | Segment</t>
        </is>
      </c>
      <c r="D9" s="6" t="n">
        <v>1</v>
      </c>
      <c r="E9" s="6" t="n">
        <v>1</v>
      </c>
    </row>
    <row r="10">
      <c r="A10" s="4" t="inlineStr">
        <is>
          <t>2.5% Convertible bonds due 2024 [Member]</t>
        </is>
      </c>
    </row>
    <row r="11">
      <c r="A11" s="3" t="inlineStr">
        <is>
          <t>Summary Of Significant Accounting Policies [Line Items]</t>
        </is>
      </c>
    </row>
    <row r="12">
      <c r="A12" s="4" t="inlineStr">
        <is>
          <t>Debt instrument face amount</t>
        </is>
      </c>
      <c r="C12" s="5" t="n">
        <v>193000000</v>
      </c>
      <c r="H12" s="10" t="n">
        <v>210</v>
      </c>
    </row>
    <row r="13">
      <c r="A13" s="4" t="inlineStr">
        <is>
          <t>Debt instrument, interest rate, stated percentage</t>
        </is>
      </c>
      <c r="C13" s="4" t="inlineStr">
        <is>
          <t>2.50%</t>
        </is>
      </c>
      <c r="H13" s="4" t="inlineStr">
        <is>
          <t>2.50%</t>
        </is>
      </c>
    </row>
    <row r="14">
      <c r="A14" s="4" t="inlineStr">
        <is>
          <t>Debt conversion shares issued | shares</t>
        </is>
      </c>
      <c r="B14" s="6" t="n">
        <v>715258</v>
      </c>
    </row>
    <row r="15">
      <c r="A15" s="4" t="inlineStr">
        <is>
          <t>2.5% Non convertible bonds due 2024 [Member]</t>
        </is>
      </c>
    </row>
    <row r="16">
      <c r="A16" s="3" t="inlineStr">
        <is>
          <t>Summary Of Significant Accounting Policies [Line Items]</t>
        </is>
      </c>
    </row>
    <row r="17">
      <c r="A17" s="4" t="inlineStr">
        <is>
          <t>Debt instrument face amount</t>
        </is>
      </c>
      <c r="C17" s="5" t="n">
        <v>83000000</v>
      </c>
      <c r="H17" s="10" t="n">
        <v>90</v>
      </c>
    </row>
    <row r="18">
      <c r="A18" s="4" t="inlineStr">
        <is>
          <t>Debt instrument, interest rate, stated percentage</t>
        </is>
      </c>
      <c r="C18" s="4" t="inlineStr">
        <is>
          <t>2.50%</t>
        </is>
      </c>
      <c r="H18" s="4" t="inlineStr">
        <is>
          <t>2.50%</t>
        </is>
      </c>
    </row>
    <row r="19">
      <c r="A19" s="4" t="inlineStr">
        <is>
          <t>Debt conversion shares issued | shares</t>
        </is>
      </c>
      <c r="B19" s="6" t="n">
        <v>306539</v>
      </c>
      <c r="C19" s="6" t="n">
        <v>306540</v>
      </c>
    </row>
    <row r="20">
      <c r="A20" s="4" t="inlineStr">
        <is>
          <t>Debt conversion shares issued price per share | (per share)</t>
        </is>
      </c>
      <c r="C20" s="5" t="n">
        <v>270</v>
      </c>
      <c r="H20" s="10" t="n">
        <v>293600</v>
      </c>
    </row>
    <row r="21">
      <c r="A21" s="4" t="inlineStr">
        <is>
          <t>Other net [Member]</t>
        </is>
      </c>
    </row>
    <row r="22">
      <c r="A22" s="3" t="inlineStr">
        <is>
          <t>Summary Of Significant Accounting Policies [Line Items]</t>
        </is>
      </c>
    </row>
    <row r="23">
      <c r="A23" s="4" t="inlineStr">
        <is>
          <t>Deferred offering costs</t>
        </is>
      </c>
      <c r="E23" s="5" t="n">
        <v>5400000</v>
      </c>
    </row>
    <row r="24">
      <c r="A24" s="4" t="inlineStr">
        <is>
          <t>Employee contributions percentage one [Member]</t>
        </is>
      </c>
    </row>
    <row r="25">
      <c r="A25" s="3" t="inlineStr">
        <is>
          <t>Summary Of Significant Accounting Policies [Line Items]</t>
        </is>
      </c>
    </row>
    <row r="26">
      <c r="A26" s="4" t="inlineStr">
        <is>
          <t>Defined contribution plan matching contribution percent</t>
        </is>
      </c>
      <c r="E26" s="4" t="inlineStr">
        <is>
          <t>1.00%</t>
        </is>
      </c>
    </row>
    <row r="27">
      <c r="A27" s="4" t="inlineStr">
        <is>
          <t>Employee contributions percentage two [Member]</t>
        </is>
      </c>
    </row>
    <row r="28">
      <c r="A28" s="3" t="inlineStr">
        <is>
          <t>Summary Of Significant Accounting Policies [Line Items]</t>
        </is>
      </c>
    </row>
    <row r="29">
      <c r="A29" s="4" t="inlineStr">
        <is>
          <t>Defined contribution plan matching contribution percent</t>
        </is>
      </c>
      <c r="E29" s="4" t="inlineStr">
        <is>
          <t>5.00%</t>
        </is>
      </c>
    </row>
    <row r="30">
      <c r="A30" s="4" t="inlineStr">
        <is>
          <t>On the one percentage of employee contributions [Member]</t>
        </is>
      </c>
    </row>
    <row r="31">
      <c r="A31" s="3" t="inlineStr">
        <is>
          <t>Summary Of Significant Accounting Policies [Line Items]</t>
        </is>
      </c>
    </row>
    <row r="32">
      <c r="A32" s="4" t="inlineStr">
        <is>
          <t>Defined contribution plan matching contribution percent of match</t>
        </is>
      </c>
      <c r="E32" s="4" t="inlineStr">
        <is>
          <t>100.00%</t>
        </is>
      </c>
    </row>
    <row r="33">
      <c r="A33" s="4" t="inlineStr">
        <is>
          <t>On the next five percentage of employee contributions [Member]</t>
        </is>
      </c>
    </row>
    <row r="34">
      <c r="A34" s="3" t="inlineStr">
        <is>
          <t>Summary Of Significant Accounting Policies [Line Items]</t>
        </is>
      </c>
    </row>
    <row r="35">
      <c r="A35" s="4" t="inlineStr">
        <is>
          <t>Defined contribution plan matching contribution percent of match</t>
        </is>
      </c>
      <c r="E35" s="4" t="inlineStr">
        <is>
          <t>50.00%</t>
        </is>
      </c>
    </row>
    <row r="36">
      <c r="A36" s="4" t="inlineStr">
        <is>
          <t>Other non-current liabilities [Member]</t>
        </is>
      </c>
    </row>
    <row r="37">
      <c r="A37" s="3" t="inlineStr">
        <is>
          <t>Summary Of Significant Accounting Policies [Line Items]</t>
        </is>
      </c>
    </row>
    <row r="38">
      <c r="A38" s="4" t="inlineStr">
        <is>
          <t>Defined benefit plan, benefit obligation</t>
        </is>
      </c>
      <c r="E38" s="5" t="n">
        <v>2800000</v>
      </c>
      <c r="F38" s="5" t="n">
        <v>1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Revenue from Contract with Customers - Summary of disaggregation of revenue (Detail) - USD ($) $ in Thousands</t>
        </is>
      </c>
      <c r="B1" s="2" t="inlineStr">
        <is>
          <t>3 Months Ended</t>
        </is>
      </c>
      <c r="F1" s="2" t="inlineStr">
        <is>
          <t>12 Months Ended</t>
        </is>
      </c>
    </row>
    <row r="2">
      <c r="B2" s="2" t="inlineStr">
        <is>
          <t>Mar. 31, 2021</t>
        </is>
      </c>
      <c r="D2" s="2" t="inlineStr">
        <is>
          <t>Mar. 31, 2020</t>
        </is>
      </c>
      <c r="F2" s="2" t="inlineStr">
        <is>
          <t>Dec. 31, 2020</t>
        </is>
      </c>
      <c r="H2" s="2" t="inlineStr">
        <is>
          <t>Dec. 31, 2019</t>
        </is>
      </c>
    </row>
    <row r="3">
      <c r="A3" s="3" t="inlineStr">
        <is>
          <t>Disaggregation of Revenue [Line Items]</t>
        </is>
      </c>
    </row>
    <row r="4">
      <c r="A4" s="4" t="inlineStr">
        <is>
          <t>Revenue</t>
        </is>
      </c>
      <c r="B4" s="5" t="n">
        <v>96667</v>
      </c>
      <c r="D4" s="5" t="n">
        <v>76061</v>
      </c>
      <c r="F4" s="5" t="n">
        <v>358342</v>
      </c>
      <c r="H4" s="5" t="n">
        <v>273610</v>
      </c>
    </row>
    <row r="5">
      <c r="A5" s="4" t="inlineStr">
        <is>
          <t>US</t>
        </is>
      </c>
    </row>
    <row r="6">
      <c r="A6" s="3" t="inlineStr">
        <is>
          <t>Disaggregation of Revenue [Line Items]</t>
        </is>
      </c>
    </row>
    <row r="7">
      <c r="A7" s="4" t="inlineStr">
        <is>
          <t>Revenue</t>
        </is>
      </c>
      <c r="B7" s="6" t="n">
        <v>83661</v>
      </c>
      <c r="C7" s="4" t="inlineStr">
        <is>
          <t>[1]</t>
        </is>
      </c>
      <c r="D7" s="6" t="n">
        <v>71059</v>
      </c>
      <c r="E7" s="4" t="inlineStr">
        <is>
          <t>[1]</t>
        </is>
      </c>
      <c r="F7" s="6" t="n">
        <v>309211</v>
      </c>
      <c r="G7" s="4" t="inlineStr">
        <is>
          <t>[2]</t>
        </is>
      </c>
      <c r="H7" s="6" t="n">
        <v>237712</v>
      </c>
      <c r="I7" s="4" t="inlineStr">
        <is>
          <t>[2]</t>
        </is>
      </c>
    </row>
    <row r="8">
      <c r="A8" s="4" t="inlineStr">
        <is>
          <t>International</t>
        </is>
      </c>
    </row>
    <row r="9">
      <c r="A9" s="3" t="inlineStr">
        <is>
          <t>Disaggregation of Revenue [Line Items]</t>
        </is>
      </c>
    </row>
    <row r="10">
      <c r="A10" s="4" t="inlineStr">
        <is>
          <t>Revenue</t>
        </is>
      </c>
      <c r="B10" s="6" t="n">
        <v>13006</v>
      </c>
      <c r="D10" s="6" t="n">
        <v>5002</v>
      </c>
      <c r="F10" s="6" t="n">
        <v>49131</v>
      </c>
      <c r="H10" s="6" t="n">
        <v>35898</v>
      </c>
    </row>
    <row r="11">
      <c r="A11" s="4" t="inlineStr">
        <is>
          <t>Mobile</t>
        </is>
      </c>
    </row>
    <row r="12">
      <c r="A12" s="3" t="inlineStr">
        <is>
          <t>Disaggregation of Revenue [Line Items]</t>
        </is>
      </c>
    </row>
    <row r="13">
      <c r="A13" s="4" t="inlineStr">
        <is>
          <t>Revenue</t>
        </is>
      </c>
      <c r="B13" s="6" t="n">
        <v>70004</v>
      </c>
      <c r="D13" s="6" t="n">
        <v>53159</v>
      </c>
      <c r="F13" s="6" t="n">
        <v>257405</v>
      </c>
      <c r="H13" s="6" t="n">
        <v>184755</v>
      </c>
    </row>
    <row r="14">
      <c r="A14" s="4" t="inlineStr">
        <is>
          <t>Web</t>
        </is>
      </c>
    </row>
    <row r="15">
      <c r="A15" s="3" t="inlineStr">
        <is>
          <t>Disaggregation of Revenue [Line Items]</t>
        </is>
      </c>
    </row>
    <row r="16">
      <c r="A16" s="4" t="inlineStr">
        <is>
          <t>Revenue</t>
        </is>
      </c>
      <c r="B16" s="5" t="n">
        <v>26663</v>
      </c>
      <c r="D16" s="5" t="n">
        <v>22902</v>
      </c>
      <c r="F16" s="5" t="n">
        <v>100937</v>
      </c>
      <c r="H16" s="5" t="n">
        <v>88855</v>
      </c>
    </row>
    <row r="17"/>
    <row r="18">
      <c r="A18" s="4" t="inlineStr">
        <is>
          <t>[1]</t>
        </is>
      </c>
      <c r="B18" s="4" t="inlineStr">
        <is>
          <t>Geographic location is presented as being derived from the U.S. when data is not available.</t>
        </is>
      </c>
    </row>
    <row r="19">
      <c r="A19" s="4" t="inlineStr">
        <is>
          <t>[2]</t>
        </is>
      </c>
      <c r="B19" s="4" t="inlineStr">
        <is>
          <t>Geographic location is presented as being derived from the U.S. when data is not available</t>
        </is>
      </c>
    </row>
  </sheetData>
  <mergeCells count="10">
    <mergeCell ref="A1:A2"/>
    <mergeCell ref="B1:E1"/>
    <mergeCell ref="F1:I1"/>
    <mergeCell ref="B2:C2"/>
    <mergeCell ref="D2:E2"/>
    <mergeCell ref="F2:G2"/>
    <mergeCell ref="H2:I2"/>
    <mergeCell ref="A17:I17"/>
    <mergeCell ref="B18:I18"/>
    <mergeCell ref="B19:I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Revenue from Contract With Customers - Summary of Contract Assets and Contract Liabilities (Detail) - USD ($) $ in Thousands</t>
        </is>
      </c>
      <c r="B1" s="2" t="inlineStr">
        <is>
          <t>Mar. 31, 2021</t>
        </is>
      </c>
      <c r="D1" s="2" t="inlineStr">
        <is>
          <t>Dec. 31, 2020</t>
        </is>
      </c>
      <c r="F1" s="2" t="inlineStr">
        <is>
          <t>Dec. 31, 2019</t>
        </is>
      </c>
    </row>
    <row r="2">
      <c r="A2" s="3" t="inlineStr">
        <is>
          <t>Contract With Customer Asset And Liability [Line Items]</t>
        </is>
      </c>
    </row>
    <row r="3">
      <c r="A3" s="4" t="inlineStr">
        <is>
          <t>Contract liabilities</t>
        </is>
      </c>
      <c r="B3" s="5" t="n">
        <v>1948</v>
      </c>
      <c r="D3" s="5" t="n">
        <v>2393</v>
      </c>
      <c r="F3" s="5" t="n">
        <v>1804</v>
      </c>
    </row>
    <row r="4">
      <c r="A4" s="4" t="inlineStr">
        <is>
          <t>Prepaid expenses and other assets</t>
        </is>
      </c>
    </row>
    <row r="5">
      <c r="A5" s="3" t="inlineStr">
        <is>
          <t>Contract With Customer Asset And Liability [Line Items]</t>
        </is>
      </c>
    </row>
    <row r="6">
      <c r="A6" s="4" t="inlineStr">
        <is>
          <t>Contract assets</t>
        </is>
      </c>
      <c r="B6" s="5" t="n">
        <v>584</v>
      </c>
      <c r="C6" s="4" t="inlineStr">
        <is>
          <t>[1]</t>
        </is>
      </c>
      <c r="D6" s="5" t="n">
        <v>718</v>
      </c>
      <c r="E6" s="4" t="inlineStr">
        <is>
          <t>[1],[2]</t>
        </is>
      </c>
      <c r="F6" s="5" t="n">
        <v>541</v>
      </c>
      <c r="G6" s="4" t="inlineStr">
        <is>
          <t>[2]</t>
        </is>
      </c>
    </row>
    <row r="7"/>
    <row r="8">
      <c r="A8" s="4" t="inlineStr">
        <is>
          <t>[1]</t>
        </is>
      </c>
      <c r="B8" s="4" t="inlineStr">
        <is>
          <t>Contract assets are included within prepaid expenses and other current assets in our condensed consolidated balance sheets.</t>
        </is>
      </c>
    </row>
    <row r="9">
      <c r="A9" s="4" t="inlineStr">
        <is>
          <t>[2]</t>
        </is>
      </c>
      <c r="B9" s="4" t="inlineStr">
        <is>
          <t>Contract assets are included within prepaid expenses and other assets in our consolidated balance sheet.</t>
        </is>
      </c>
    </row>
  </sheetData>
  <mergeCells count="6">
    <mergeCell ref="B1:C1"/>
    <mergeCell ref="D1:E1"/>
    <mergeCell ref="F1:G1"/>
    <mergeCell ref="A7:G7"/>
    <mergeCell ref="B8:G8"/>
    <mergeCell ref="B9:G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Projected Benefit Obligation (Detail)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Projected benefit obligation at beginning of year</t>
        </is>
      </c>
      <c r="B4" s="5" t="n">
        <v>1882</v>
      </c>
      <c r="C4" s="5" t="n">
        <v>1245</v>
      </c>
    </row>
    <row r="5">
      <c r="A5" s="4" t="inlineStr">
        <is>
          <t>Service cost</t>
        </is>
      </c>
      <c r="B5" s="6" t="n">
        <v>738</v>
      </c>
      <c r="C5" s="6" t="n">
        <v>504</v>
      </c>
    </row>
    <row r="6">
      <c r="A6" s="4" t="inlineStr">
        <is>
          <t>Interest cost</t>
        </is>
      </c>
      <c r="B6" s="6" t="n">
        <v>30</v>
      </c>
      <c r="C6" s="6" t="n">
        <v>26</v>
      </c>
    </row>
    <row r="7">
      <c r="A7" s="4" t="inlineStr">
        <is>
          <t>Actuarial (gain)/loss</t>
        </is>
      </c>
      <c r="B7" s="6" t="n">
        <v>492</v>
      </c>
      <c r="C7" s="6" t="n">
        <v>499</v>
      </c>
    </row>
    <row r="8">
      <c r="A8" s="4" t="inlineStr">
        <is>
          <t>Benefits paid</t>
        </is>
      </c>
      <c r="B8" s="6" t="n">
        <v>-400</v>
      </c>
      <c r="C8" s="6" t="n">
        <v>-159</v>
      </c>
    </row>
    <row r="9">
      <c r="A9" s="4" t="inlineStr">
        <is>
          <t>Other</t>
        </is>
      </c>
      <c r="B9" s="6" t="n">
        <v>-273</v>
      </c>
      <c r="C9" s="6" t="n">
        <v>-190</v>
      </c>
    </row>
    <row r="10">
      <c r="A10" s="4" t="inlineStr">
        <is>
          <t>Foreign currency translation adjustment</t>
        </is>
      </c>
      <c r="B10" s="6" t="n">
        <v>323</v>
      </c>
      <c r="C10" s="6" t="n">
        <v>-43</v>
      </c>
    </row>
    <row r="11">
      <c r="A11" s="4" t="inlineStr">
        <is>
          <t>Projected benefit obligation at end of year</t>
        </is>
      </c>
      <c r="B11" s="5" t="n">
        <v>2792</v>
      </c>
      <c r="C11" s="5" t="n">
        <v>18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ummary of Intangible Assets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Acquired Finite-Lived Intangible Assets [Line Items]</t>
        </is>
      </c>
    </row>
    <row r="4">
      <c r="A4" s="4" t="inlineStr">
        <is>
          <t>Gross Amount</t>
        </is>
      </c>
      <c r="B4" s="5" t="n">
        <v>182315</v>
      </c>
      <c r="C4" s="5" t="n">
        <v>182315</v>
      </c>
      <c r="D4" s="5" t="n">
        <v>182309</v>
      </c>
    </row>
    <row r="5">
      <c r="A5" s="4" t="inlineStr">
        <is>
          <t>Accumulated Amortization</t>
        </is>
      </c>
      <c r="B5" s="6" t="n">
        <v>-118381</v>
      </c>
      <c r="C5" s="6" t="n">
        <v>-110951</v>
      </c>
      <c r="D5" s="6" t="n">
        <v>-79612</v>
      </c>
    </row>
    <row r="6">
      <c r="A6" s="4" t="inlineStr">
        <is>
          <t>Net Amount</t>
        </is>
      </c>
      <c r="B6" s="5" t="n">
        <v>63934</v>
      </c>
      <c r="C6" s="5" t="n">
        <v>71364</v>
      </c>
      <c r="D6" s="6" t="n">
        <v>102697</v>
      </c>
    </row>
    <row r="7">
      <c r="A7" s="4" t="inlineStr">
        <is>
          <t>Trademarks [Member]</t>
        </is>
      </c>
    </row>
    <row r="8">
      <c r="A8" s="3" t="inlineStr">
        <is>
          <t>Acquired Finite-Lived Intangible Assets [Line Items]</t>
        </is>
      </c>
    </row>
    <row r="9">
      <c r="A9" s="4" t="inlineStr">
        <is>
          <t>Useful Lives</t>
        </is>
      </c>
      <c r="B9" s="4" t="inlineStr">
        <is>
          <t>indefinite</t>
        </is>
      </c>
      <c r="C9" s="4" t="inlineStr">
        <is>
          <t>indefinite</t>
        </is>
      </c>
    </row>
    <row r="10">
      <c r="A10" s="4" t="inlineStr">
        <is>
          <t>Gross Amount</t>
        </is>
      </c>
      <c r="B10" s="5" t="n">
        <v>50000</v>
      </c>
      <c r="C10" s="5" t="n">
        <v>50000</v>
      </c>
      <c r="D10" s="6" t="n">
        <v>50000</v>
      </c>
    </row>
    <row r="11">
      <c r="A11" s="4" t="inlineStr">
        <is>
          <t>Net Amount</t>
        </is>
      </c>
      <c r="B11" s="5" t="n">
        <v>50000</v>
      </c>
      <c r="C11" s="5" t="n">
        <v>50000</v>
      </c>
      <c r="D11" s="6" t="n">
        <v>50000</v>
      </c>
    </row>
    <row r="12">
      <c r="A12" s="4" t="inlineStr">
        <is>
          <t>Customer relationships [Member]</t>
        </is>
      </c>
    </row>
    <row r="13">
      <c r="A13" s="3" t="inlineStr">
        <is>
          <t>Acquired Finite-Lived Intangible Assets [Line Items]</t>
        </is>
      </c>
    </row>
    <row r="14">
      <c r="A14" s="4" t="inlineStr">
        <is>
          <t>Useful Lives</t>
        </is>
      </c>
      <c r="B14" s="4" t="inlineStr">
        <is>
          <t>4 years</t>
        </is>
      </c>
      <c r="C14" s="4" t="inlineStr">
        <is>
          <t>4 years</t>
        </is>
      </c>
    </row>
    <row r="15">
      <c r="A15" s="4" t="inlineStr">
        <is>
          <t>Gross Amount</t>
        </is>
      </c>
      <c r="B15" s="5" t="n">
        <v>75000</v>
      </c>
      <c r="C15" s="5" t="n">
        <v>75000</v>
      </c>
      <c r="D15" s="6" t="n">
        <v>75000</v>
      </c>
    </row>
    <row r="16">
      <c r="A16" s="4" t="inlineStr">
        <is>
          <t>Accumulated Amortization</t>
        </is>
      </c>
      <c r="B16" s="6" t="n">
        <v>-71875</v>
      </c>
      <c r="C16" s="6" t="n">
        <v>-67187</v>
      </c>
      <c r="D16" s="6" t="n">
        <v>-48437</v>
      </c>
    </row>
    <row r="17">
      <c r="A17" s="4" t="inlineStr">
        <is>
          <t>Net Amount</t>
        </is>
      </c>
      <c r="B17" s="5" t="n">
        <v>3125</v>
      </c>
      <c r="C17" s="5" t="n">
        <v>7813</v>
      </c>
      <c r="D17" s="6" t="n">
        <v>26563</v>
      </c>
    </row>
    <row r="18">
      <c r="A18" s="4" t="inlineStr">
        <is>
          <t>Purchased technology [Member]</t>
        </is>
      </c>
    </row>
    <row r="19">
      <c r="A19" s="3" t="inlineStr">
        <is>
          <t>Acquired Finite-Lived Intangible Assets [Line Items]</t>
        </is>
      </c>
    </row>
    <row r="20">
      <c r="A20" s="4" t="inlineStr">
        <is>
          <t>Useful Lives</t>
        </is>
      </c>
      <c r="B20" s="4" t="inlineStr">
        <is>
          <t>5 years</t>
        </is>
      </c>
      <c r="C20" s="4" t="inlineStr">
        <is>
          <t>5 years</t>
        </is>
      </c>
    </row>
    <row r="21">
      <c r="A21" s="4" t="inlineStr">
        <is>
          <t>Gross Amount</t>
        </is>
      </c>
      <c r="B21" s="5" t="n">
        <v>45423</v>
      </c>
      <c r="C21" s="5" t="n">
        <v>45423</v>
      </c>
      <c r="D21" s="6" t="n">
        <v>45423</v>
      </c>
    </row>
    <row r="22">
      <c r="A22" s="4" t="inlineStr">
        <is>
          <t>Accumulated Amortization</t>
        </is>
      </c>
      <c r="B22" s="6" t="n">
        <v>-35314</v>
      </c>
      <c r="C22" s="6" t="n">
        <v>-33149</v>
      </c>
      <c r="D22" s="6" t="n">
        <v>-24487</v>
      </c>
    </row>
    <row r="23">
      <c r="A23" s="4" t="inlineStr">
        <is>
          <t>Net Amount</t>
        </is>
      </c>
      <c r="B23" s="5" t="n">
        <v>10109</v>
      </c>
      <c r="C23" s="5" t="n">
        <v>12274</v>
      </c>
      <c r="D23" s="6" t="n">
        <v>20936</v>
      </c>
    </row>
    <row r="24">
      <c r="A24" s="4" t="inlineStr">
        <is>
          <t>Development costs [Member]</t>
        </is>
      </c>
    </row>
    <row r="25">
      <c r="A25" s="3" t="inlineStr">
        <is>
          <t>Acquired Finite-Lived Intangible Assets [Line Items]</t>
        </is>
      </c>
    </row>
    <row r="26">
      <c r="A26" s="4" t="inlineStr">
        <is>
          <t>Useful Lives</t>
        </is>
      </c>
      <c r="B26" s="4" t="inlineStr">
        <is>
          <t>3 years</t>
        </is>
      </c>
      <c r="C26" s="4" t="inlineStr">
        <is>
          <t>3 years</t>
        </is>
      </c>
    </row>
    <row r="27">
      <c r="A27" s="4" t="inlineStr">
        <is>
          <t>Gross Amount</t>
        </is>
      </c>
      <c r="B27" s="5" t="n">
        <v>9486</v>
      </c>
      <c r="C27" s="5" t="n">
        <v>9486</v>
      </c>
      <c r="D27" s="6" t="n">
        <v>9486</v>
      </c>
    </row>
    <row r="28">
      <c r="A28" s="4" t="inlineStr">
        <is>
          <t>Accumulated Amortization</t>
        </is>
      </c>
      <c r="B28" s="6" t="n">
        <v>-8884</v>
      </c>
      <c r="C28" s="6" t="n">
        <v>-8434</v>
      </c>
      <c r="D28" s="6" t="n">
        <v>-5096</v>
      </c>
    </row>
    <row r="29">
      <c r="A29" s="4" t="inlineStr">
        <is>
          <t>Net Amount</t>
        </is>
      </c>
      <c r="B29" s="5" t="n">
        <v>602</v>
      </c>
      <c r="C29" s="5" t="n">
        <v>1052</v>
      </c>
      <c r="D29" s="6" t="n">
        <v>4390</v>
      </c>
    </row>
    <row r="30">
      <c r="A30" s="4" t="inlineStr">
        <is>
          <t>Software [Member]</t>
        </is>
      </c>
    </row>
    <row r="31">
      <c r="A31" s="3" t="inlineStr">
        <is>
          <t>Acquired Finite-Lived Intangible Assets [Line Items]</t>
        </is>
      </c>
    </row>
    <row r="32">
      <c r="A32" s="4" t="inlineStr">
        <is>
          <t>Useful Lives</t>
        </is>
      </c>
      <c r="B32" s="4" t="inlineStr">
        <is>
          <t>4 years</t>
        </is>
      </c>
      <c r="C32" s="4" t="inlineStr">
        <is>
          <t>4 years</t>
        </is>
      </c>
    </row>
    <row r="33">
      <c r="A33" s="4" t="inlineStr">
        <is>
          <t>Gross Amount</t>
        </is>
      </c>
      <c r="B33" s="5" t="n">
        <v>2406</v>
      </c>
      <c r="C33" s="5" t="n">
        <v>2406</v>
      </c>
      <c r="D33" s="6" t="n">
        <v>2400</v>
      </c>
    </row>
    <row r="34">
      <c r="A34" s="4" t="inlineStr">
        <is>
          <t>Accumulated Amortization</t>
        </is>
      </c>
      <c r="B34" s="6" t="n">
        <v>-2308</v>
      </c>
      <c r="C34" s="6" t="n">
        <v>-2181</v>
      </c>
      <c r="D34" s="6" t="n">
        <v>-1592</v>
      </c>
    </row>
    <row r="35">
      <c r="A35" s="4" t="inlineStr">
        <is>
          <t>Net Amount</t>
        </is>
      </c>
      <c r="B35" s="5" t="n">
        <v>98</v>
      </c>
      <c r="C35" s="5" t="n">
        <v>225</v>
      </c>
      <c r="D35" s="5" t="n">
        <v>8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37" customWidth="1" min="6" max="6"/>
  </cols>
  <sheetData>
    <row r="1">
      <c r="A1" s="1" t="inlineStr">
        <is>
          <t>Condensed Consolidated Statements of Changes in Shareholders' Equity - USD ($) $ in Thousands</t>
        </is>
      </c>
      <c r="B1" s="2" t="inlineStr">
        <is>
          <t>Total</t>
        </is>
      </c>
      <c r="C1" s="2" t="inlineStr">
        <is>
          <t>Common Stock [Member]</t>
        </is>
      </c>
      <c r="D1" s="2" t="inlineStr">
        <is>
          <t>Additional Paid-in Capital [Member]</t>
        </is>
      </c>
      <c r="E1" s="2" t="inlineStr">
        <is>
          <t>Accumulated other comprehensive income/(loss) [Member]</t>
        </is>
      </c>
      <c r="F1" s="2" t="inlineStr">
        <is>
          <t>Retained earnings (Deficit) [Member]</t>
        </is>
      </c>
    </row>
    <row r="2">
      <c r="A2" s="4" t="inlineStr">
        <is>
          <t>Beginning balance at Dec. 31, 2018</t>
        </is>
      </c>
      <c r="B2" s="5" t="n">
        <v>329862</v>
      </c>
      <c r="C2" s="5" t="n">
        <v>10603</v>
      </c>
      <c r="D2" s="5" t="n">
        <v>339423</v>
      </c>
      <c r="E2" s="5" t="n">
        <v>76</v>
      </c>
      <c r="F2" s="5" t="n">
        <v>-20240</v>
      </c>
    </row>
    <row r="3">
      <c r="A3" s="4" t="inlineStr">
        <is>
          <t>Beginning balance (in shares) at Dec. 31, 2018</t>
        </is>
      </c>
      <c r="C3" s="6" t="n">
        <v>1192725</v>
      </c>
    </row>
    <row r="4">
      <c r="A4" s="4" t="inlineStr">
        <is>
          <t>Pension adjustments, net of tax</t>
        </is>
      </c>
      <c r="B4" s="6" t="n">
        <v>-385</v>
      </c>
      <c r="E4" s="6" t="n">
        <v>-385</v>
      </c>
    </row>
    <row r="5">
      <c r="A5" s="4" t="inlineStr">
        <is>
          <t>Gain on foreign currency translation</t>
        </is>
      </c>
      <c r="B5" s="6" t="n">
        <v>9742</v>
      </c>
      <c r="E5" s="6" t="n">
        <v>9742</v>
      </c>
    </row>
    <row r="6">
      <c r="A6" s="4" t="inlineStr">
        <is>
          <t>Net income</t>
        </is>
      </c>
      <c r="B6" s="6" t="n">
        <v>36325</v>
      </c>
      <c r="F6" s="6" t="n">
        <v>36325</v>
      </c>
    </row>
    <row r="7">
      <c r="A7" s="4" t="inlineStr">
        <is>
          <t>Capital investment from parent</t>
        </is>
      </c>
      <c r="B7" s="6" t="n">
        <v>5124</v>
      </c>
      <c r="D7" s="6" t="n">
        <v>5124</v>
      </c>
    </row>
    <row r="8">
      <c r="A8" s="4" t="inlineStr">
        <is>
          <t>Ending balance at Dec. 31, 2019</t>
        </is>
      </c>
      <c r="B8" s="6" t="n">
        <v>380668</v>
      </c>
      <c r="C8" s="5" t="n">
        <v>10603</v>
      </c>
      <c r="D8" s="6" t="n">
        <v>344547</v>
      </c>
      <c r="E8" s="6" t="n">
        <v>9433</v>
      </c>
      <c r="F8" s="6" t="n">
        <v>16085</v>
      </c>
    </row>
    <row r="9">
      <c r="A9" s="4" t="inlineStr">
        <is>
          <t>Ending balance (in shares) at Dec. 31, 2019</t>
        </is>
      </c>
      <c r="C9" s="6" t="n">
        <v>1192725</v>
      </c>
    </row>
    <row r="10">
      <c r="A10" s="4" t="inlineStr">
        <is>
          <t>Pension adjustments, net of tax</t>
        </is>
      </c>
      <c r="B10" s="6" t="n">
        <v>-26</v>
      </c>
      <c r="E10" s="6" t="n">
        <v>-26</v>
      </c>
    </row>
    <row r="11">
      <c r="A11" s="4" t="inlineStr">
        <is>
          <t>Gain on foreign currency translation</t>
        </is>
      </c>
      <c r="B11" s="6" t="n">
        <v>9565</v>
      </c>
      <c r="E11" s="6" t="n">
        <v>9565</v>
      </c>
    </row>
    <row r="12">
      <c r="A12" s="4" t="inlineStr">
        <is>
          <t>Net income</t>
        </is>
      </c>
      <c r="B12" s="6" t="n">
        <v>12860</v>
      </c>
      <c r="F12" s="6" t="n">
        <v>12860</v>
      </c>
    </row>
    <row r="13">
      <c r="A13" s="4" t="inlineStr">
        <is>
          <t>Capital investment from parent</t>
        </is>
      </c>
      <c r="B13" s="6" t="n">
        <v>369</v>
      </c>
      <c r="D13" s="6" t="n">
        <v>369</v>
      </c>
    </row>
    <row r="14">
      <c r="A14" s="4" t="inlineStr">
        <is>
          <t>Ending balance at Mar. 31, 2020</t>
        </is>
      </c>
      <c r="B14" s="6" t="n">
        <v>403436</v>
      </c>
      <c r="C14" s="5" t="n">
        <v>10603</v>
      </c>
      <c r="D14" s="6" t="n">
        <v>344916</v>
      </c>
      <c r="E14" s="6" t="n">
        <v>18972</v>
      </c>
      <c r="F14" s="6" t="n">
        <v>28945</v>
      </c>
    </row>
    <row r="15">
      <c r="A15" s="4" t="inlineStr">
        <is>
          <t>Ending balance (in shares) at Mar. 31, 2020</t>
        </is>
      </c>
      <c r="C15" s="6" t="n">
        <v>1192725</v>
      </c>
    </row>
    <row r="16">
      <c r="A16" s="4" t="inlineStr">
        <is>
          <t>Beginning balance at Dec. 31, 2019</t>
        </is>
      </c>
      <c r="B16" s="6" t="n">
        <v>380668</v>
      </c>
      <c r="C16" s="5" t="n">
        <v>10603</v>
      </c>
      <c r="D16" s="6" t="n">
        <v>344547</v>
      </c>
      <c r="E16" s="6" t="n">
        <v>9433</v>
      </c>
      <c r="F16" s="6" t="n">
        <v>16085</v>
      </c>
    </row>
    <row r="17">
      <c r="A17" s="4" t="inlineStr">
        <is>
          <t>Beginning balance (in shares) at Dec. 31, 2019</t>
        </is>
      </c>
      <c r="C17" s="6" t="n">
        <v>1192725</v>
      </c>
    </row>
    <row r="18">
      <c r="A18" s="4" t="inlineStr">
        <is>
          <t>Pension adjustments, net of tax</t>
        </is>
      </c>
      <c r="B18" s="6" t="n">
        <v>-294</v>
      </c>
      <c r="E18" s="6" t="n">
        <v>-294</v>
      </c>
    </row>
    <row r="19">
      <c r="A19" s="4" t="inlineStr">
        <is>
          <t>Gain on foreign currency translation</t>
        </is>
      </c>
      <c r="B19" s="6" t="n">
        <v>13676</v>
      </c>
      <c r="E19" s="6" t="n">
        <v>13676</v>
      </c>
    </row>
    <row r="20">
      <c r="A20" s="4" t="inlineStr">
        <is>
          <t>Net income</t>
        </is>
      </c>
      <c r="B20" s="6" t="n">
        <v>53623</v>
      </c>
      <c r="F20" s="6" t="n">
        <v>53623</v>
      </c>
    </row>
    <row r="21">
      <c r="A21" s="4" t="inlineStr">
        <is>
          <t>Capital investment from parent</t>
        </is>
      </c>
      <c r="B21" s="6" t="n">
        <v>369</v>
      </c>
      <c r="D21" s="6" t="n">
        <v>369</v>
      </c>
    </row>
    <row r="22">
      <c r="A22" s="4" t="inlineStr">
        <is>
          <t>Exercise of warrants</t>
        </is>
      </c>
      <c r="B22" s="6" t="n">
        <v>64374</v>
      </c>
      <c r="C22" s="5" t="n">
        <v>2496</v>
      </c>
      <c r="D22" s="6" t="n">
        <v>61878</v>
      </c>
    </row>
    <row r="23">
      <c r="A23" s="4" t="inlineStr">
        <is>
          <t>Exercise of warrants (in shares)</t>
        </is>
      </c>
      <c r="C23" s="6" t="n">
        <v>306539</v>
      </c>
    </row>
    <row r="24">
      <c r="A24" s="4" t="inlineStr">
        <is>
          <t>Conversion of convertible bonds</t>
        </is>
      </c>
      <c r="B24" s="6" t="n">
        <v>187095</v>
      </c>
      <c r="C24" s="5" t="n">
        <v>5825</v>
      </c>
      <c r="D24" s="6" t="n">
        <v>181270</v>
      </c>
    </row>
    <row r="25">
      <c r="A25" s="4" t="inlineStr">
        <is>
          <t>Conversion of convertible bonds (in shares)</t>
        </is>
      </c>
      <c r="C25" s="6" t="n">
        <v>715258</v>
      </c>
    </row>
    <row r="26">
      <c r="A26" s="4" t="inlineStr">
        <is>
          <t>Ending balance at Dec. 31, 2020</t>
        </is>
      </c>
      <c r="B26" s="6" t="n">
        <v>699511</v>
      </c>
      <c r="C26" s="5" t="n">
        <v>18924</v>
      </c>
      <c r="D26" s="6" t="n">
        <v>588064</v>
      </c>
      <c r="E26" s="6" t="n">
        <v>22815</v>
      </c>
      <c r="F26" s="6" t="n">
        <v>69708</v>
      </c>
    </row>
    <row r="27">
      <c r="A27" s="4" t="inlineStr">
        <is>
          <t>Ending balance (in shares) at Dec. 31, 2020</t>
        </is>
      </c>
      <c r="C27" s="6" t="n">
        <v>2214522</v>
      </c>
    </row>
    <row r="28">
      <c r="A28" s="4" t="inlineStr">
        <is>
          <t>Pension adjustments, net of tax</t>
        </is>
      </c>
      <c r="B28" s="6" t="n">
        <v>-55</v>
      </c>
      <c r="E28" s="6" t="n">
        <v>-55</v>
      </c>
    </row>
    <row r="29">
      <c r="A29" s="4" t="inlineStr">
        <is>
          <t>Gain on foreign currency translation</t>
        </is>
      </c>
      <c r="B29" s="6" t="n">
        <v>1329</v>
      </c>
      <c r="E29" s="6" t="n">
        <v>1329</v>
      </c>
    </row>
    <row r="30">
      <c r="A30" s="4" t="inlineStr">
        <is>
          <t>Net income</t>
        </is>
      </c>
      <c r="B30" s="6" t="n">
        <v>19416</v>
      </c>
      <c r="F30" s="6" t="n">
        <v>19416</v>
      </c>
    </row>
    <row r="31">
      <c r="A31" s="4" t="inlineStr">
        <is>
          <t>Ending balance at Mar. 31, 2021</t>
        </is>
      </c>
      <c r="B31" s="5" t="n">
        <v>720201</v>
      </c>
      <c r="C31" s="5" t="n">
        <v>18924</v>
      </c>
      <c r="D31" s="5" t="n">
        <v>588064</v>
      </c>
      <c r="E31" s="5" t="n">
        <v>24089</v>
      </c>
      <c r="F31" s="5" t="n">
        <v>89124</v>
      </c>
    </row>
    <row r="32">
      <c r="A32" s="4" t="inlineStr">
        <is>
          <t>Ending balance (in shares) at Mar. 31, 2021</t>
        </is>
      </c>
      <c r="C32" s="6" t="n">
        <v>22145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ntangible Assets - Additional Information (Detail) - USD ($) $ in Millions</t>
        </is>
      </c>
      <c r="B1" s="2" t="inlineStr">
        <is>
          <t>Jan. 01, 2019</t>
        </is>
      </c>
      <c r="C1" s="2" t="inlineStr">
        <is>
          <t>Mar. 31, 2021</t>
        </is>
      </c>
      <c r="D1" s="2" t="inlineStr">
        <is>
          <t>Mar. 31, 2020</t>
        </is>
      </c>
      <c r="E1" s="2" t="inlineStr">
        <is>
          <t>Dec. 31, 2020</t>
        </is>
      </c>
      <c r="F1" s="2" t="inlineStr">
        <is>
          <t>Dec. 31, 2019</t>
        </is>
      </c>
    </row>
    <row r="2">
      <c r="A2" s="3" t="inlineStr">
        <is>
          <t>Indefinite-lived Intangible Assets [Line Items]</t>
        </is>
      </c>
    </row>
    <row r="3">
      <c r="A3" s="4" t="inlineStr">
        <is>
          <t>Amortization of Intangible Assets</t>
        </is>
      </c>
      <c r="C3" s="8" t="n">
        <v>7.4</v>
      </c>
      <c r="D3" s="8" t="n">
        <v>7.9</v>
      </c>
      <c r="E3" s="8" t="n">
        <v>31.3</v>
      </c>
      <c r="F3" s="8" t="n">
        <v>33.1</v>
      </c>
    </row>
    <row r="4">
      <c r="A4" s="4" t="inlineStr">
        <is>
          <t>Maximum [Member]</t>
        </is>
      </c>
    </row>
    <row r="5">
      <c r="A5" s="3" t="inlineStr">
        <is>
          <t>Indefinite-lived Intangible Assets [Line Items]</t>
        </is>
      </c>
    </row>
    <row r="6">
      <c r="A6" s="4" t="inlineStr">
        <is>
          <t>Finite-Lived Intangible Asset, Useful Life</t>
        </is>
      </c>
      <c r="B6" s="4" t="inlineStr">
        <is>
          <t>5 years</t>
        </is>
      </c>
    </row>
    <row r="7">
      <c r="A7" s="4" t="inlineStr">
        <is>
          <t>Amortization of Intangible Assets</t>
        </is>
      </c>
      <c r="B7" s="8" t="n">
        <v>2.8</v>
      </c>
    </row>
    <row r="8">
      <c r="A8" s="4" t="inlineStr">
        <is>
          <t>Minimum [Member]</t>
        </is>
      </c>
    </row>
    <row r="9">
      <c r="A9" s="3" t="inlineStr">
        <is>
          <t>Indefinite-lived Intangible Assets [Line Items]</t>
        </is>
      </c>
    </row>
    <row r="10">
      <c r="A10" s="4" t="inlineStr">
        <is>
          <t>Finite-Lived Intangible Asset, Useful Life</t>
        </is>
      </c>
      <c r="F10"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Amortization Expense (Detail) $ in Thousands</t>
        </is>
      </c>
      <c r="B1" s="2" t="inlineStr">
        <is>
          <t>Dec. 31, 2020USD ($)</t>
        </is>
      </c>
    </row>
    <row r="2">
      <c r="A2" s="3" t="inlineStr">
        <is>
          <t>Finite-Lived Intangible Assets, Net, Amortization Expense, Fiscal Year Maturity [Abstract]</t>
        </is>
      </c>
    </row>
    <row r="3">
      <c r="A3" s="4" t="inlineStr">
        <is>
          <t>2021</t>
        </is>
      </c>
      <c r="B3" s="5" t="n">
        <v>17735</v>
      </c>
    </row>
    <row r="4">
      <c r="A4" s="4" t="inlineStr">
        <is>
          <t>2022</t>
        </is>
      </c>
      <c r="B4" s="6" t="n">
        <v>3629</v>
      </c>
    </row>
    <row r="5">
      <c r="A5" s="4" t="inlineStr">
        <is>
          <t>2023</t>
        </is>
      </c>
      <c r="B5" s="6" t="n">
        <v>0</v>
      </c>
    </row>
    <row r="6">
      <c r="A6" s="4" t="inlineStr">
        <is>
          <t>2024</t>
        </is>
      </c>
      <c r="B6" s="6" t="n">
        <v>0</v>
      </c>
    </row>
    <row r="7">
      <c r="A7" s="4" t="inlineStr">
        <is>
          <t>2025</t>
        </is>
      </c>
      <c r="B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ummary of Debt (Detail) - USD ($) $ in Thousands</t>
        </is>
      </c>
      <c r="B1" s="2" t="inlineStr">
        <is>
          <t>Mar. 31, 2021</t>
        </is>
      </c>
      <c r="C1" s="2" t="inlineStr">
        <is>
          <t>Dec. 31, 2020</t>
        </is>
      </c>
      <c r="D1" s="2" t="inlineStr">
        <is>
          <t>Dec. 31, 2019</t>
        </is>
      </c>
    </row>
    <row r="2">
      <c r="A2" s="3" t="inlineStr">
        <is>
          <t>Debt Instrument [Line Items]</t>
        </is>
      </c>
    </row>
    <row r="3">
      <c r="A3" s="4" t="inlineStr">
        <is>
          <t>Long-term debt</t>
        </is>
      </c>
      <c r="B3" s="5" t="n">
        <v>44111</v>
      </c>
      <c r="C3" s="5" t="n">
        <v>45956</v>
      </c>
      <c r="D3" s="5" t="n">
        <v>377052</v>
      </c>
    </row>
    <row r="4">
      <c r="A4" s="4" t="inlineStr">
        <is>
          <t>Less: Short-term debt</t>
        </is>
      </c>
      <c r="D4" s="6" t="n">
        <v>-34548</v>
      </c>
    </row>
    <row r="5">
      <c r="A5" s="4" t="inlineStr">
        <is>
          <t>Total Long-term debt</t>
        </is>
      </c>
      <c r="B5" s="6" t="n">
        <v>44111</v>
      </c>
      <c r="C5" s="6" t="n">
        <v>45956</v>
      </c>
      <c r="D5" s="6" t="n">
        <v>342504</v>
      </c>
    </row>
    <row r="6">
      <c r="A6" s="4" t="inlineStr">
        <is>
          <t>3.5% senior notes due in 2020 [Member]</t>
        </is>
      </c>
    </row>
    <row r="7">
      <c r="A7" s="3" t="inlineStr">
        <is>
          <t>Debt Instrument [Line Items]</t>
        </is>
      </c>
    </row>
    <row r="8">
      <c r="A8" s="4" t="inlineStr">
        <is>
          <t>Short Term Debt</t>
        </is>
      </c>
      <c r="D8" s="6" t="n">
        <v>34548</v>
      </c>
    </row>
    <row r="9">
      <c r="A9" s="4" t="inlineStr">
        <is>
          <t>4.6% senior notes due to related parties in 2024 [Member]</t>
        </is>
      </c>
    </row>
    <row r="10">
      <c r="A10" s="3" t="inlineStr">
        <is>
          <t>Debt Instrument [Line Items]</t>
        </is>
      </c>
    </row>
    <row r="11">
      <c r="A11" s="4" t="inlineStr">
        <is>
          <t>Long-term debt</t>
        </is>
      </c>
      <c r="B11" s="5" t="n">
        <v>44111</v>
      </c>
      <c r="C11" s="5" t="n">
        <v>45956</v>
      </c>
      <c r="D11" s="6" t="n">
        <v>86371</v>
      </c>
    </row>
    <row r="12">
      <c r="A12" s="4" t="inlineStr">
        <is>
          <t>2.5% Convertible bonds due 2024 [Member]</t>
        </is>
      </c>
    </row>
    <row r="13">
      <c r="A13" s="3" t="inlineStr">
        <is>
          <t>Debt Instrument [Line Items]</t>
        </is>
      </c>
    </row>
    <row r="14">
      <c r="A14" s="4" t="inlineStr">
        <is>
          <t>Long-term debt</t>
        </is>
      </c>
      <c r="D14" s="6" t="n">
        <v>193643</v>
      </c>
    </row>
    <row r="15">
      <c r="A15" s="4" t="inlineStr">
        <is>
          <t>2.5% Non convertible bonds due 2024 [Member]</t>
        </is>
      </c>
    </row>
    <row r="16">
      <c r="A16" s="3" t="inlineStr">
        <is>
          <t>Debt Instrument [Line Items]</t>
        </is>
      </c>
    </row>
    <row r="17">
      <c r="A17" s="4" t="inlineStr">
        <is>
          <t>Long-term debt</t>
        </is>
      </c>
      <c r="D17" s="5" t="n">
        <v>624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W72"/>
  <sheetViews>
    <sheetView workbookViewId="0">
      <selection activeCell="A1" sqref="A1"/>
    </sheetView>
  </sheetViews>
  <sheetFormatPr baseColWidth="8" defaultRowHeight="15"/>
  <cols>
    <col width="80" customWidth="1" min="1" max="1"/>
    <col width="26" customWidth="1" min="2" max="2"/>
    <col width="26" customWidth="1" min="3" max="3"/>
    <col width="19"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0" customWidth="1" min="12" max="12"/>
    <col width="27" customWidth="1" min="13" max="13"/>
    <col width="14" customWidth="1" min="14" max="14"/>
    <col width="21" customWidth="1" min="15" max="15"/>
    <col width="37" customWidth="1" min="16" max="16"/>
    <col width="24" customWidth="1" min="17" max="17"/>
    <col width="21" customWidth="1" min="18" max="18"/>
    <col width="21" customWidth="1" min="19" max="19"/>
    <col width="20" customWidth="1" min="20" max="20"/>
    <col width="37" customWidth="1" min="21" max="21"/>
    <col width="26" customWidth="1" min="22" max="22"/>
    <col width="36" customWidth="1" min="23" max="23"/>
  </cols>
  <sheetData>
    <row r="1">
      <c r="A1" s="1" t="inlineStr">
        <is>
          <t>Debt - Additional Information (Detail) ₩ / shares in Units, $ / shares in Units, $ in Thousands, ₩ in Billions</t>
        </is>
      </c>
      <c r="B1" s="2" t="inlineStr">
        <is>
          <t>May 15, 2020USD ($)shares</t>
        </is>
      </c>
      <c r="C1" s="2" t="inlineStr">
        <is>
          <t>May 15, 2020KRW (₩)shares</t>
        </is>
      </c>
      <c r="D1" s="2" t="inlineStr">
        <is>
          <t>Aug. 01, 2019</t>
        </is>
      </c>
      <c r="E1" s="2" t="inlineStr">
        <is>
          <t>Sep. 30, 2020USD ($)</t>
        </is>
      </c>
      <c r="F1" s="2" t="inlineStr">
        <is>
          <t>Sep. 30, 2020KRW (₩)</t>
        </is>
      </c>
      <c r="G1" s="2" t="inlineStr">
        <is>
          <t>Jun. 30, 2020USD ($)</t>
        </is>
      </c>
      <c r="H1" s="2" t="inlineStr">
        <is>
          <t>Jun. 30, 2020KRW (₩)</t>
        </is>
      </c>
      <c r="I1" s="2" t="inlineStr">
        <is>
          <t>Aug. 31, 2019USD ($)</t>
        </is>
      </c>
      <c r="J1" s="2" t="inlineStr">
        <is>
          <t>Aug. 31, 2019KRW (₩)</t>
        </is>
      </c>
      <c r="K1" s="2" t="inlineStr">
        <is>
          <t>May 31, 2019USD ($)</t>
        </is>
      </c>
      <c r="L1" s="2" t="inlineStr">
        <is>
          <t>May 31, 2019KRW (₩)</t>
        </is>
      </c>
      <c r="M1" s="2" t="inlineStr">
        <is>
          <t>Jun. 30, 2020USD ($)shares</t>
        </is>
      </c>
      <c r="N1" s="2" t="inlineStr">
        <is>
          <t>Mar. 31, 2021</t>
        </is>
      </c>
      <c r="O1" s="2" t="inlineStr">
        <is>
          <t>Dec. 31, 2020USD ($)</t>
        </is>
      </c>
      <c r="P1" s="2" t="inlineStr">
        <is>
          <t>Dec. 31, 2017USD ($)$ / sharesshares</t>
        </is>
      </c>
      <c r="Q1" s="2" t="inlineStr">
        <is>
          <t>Dec. 31, 2020₩ / shares</t>
        </is>
      </c>
      <c r="R1" s="2" t="inlineStr">
        <is>
          <t>Jan. 01, 2020USD ($)</t>
        </is>
      </c>
      <c r="S1" s="2" t="inlineStr">
        <is>
          <t>Jan. 01, 2020KRW (₩)</t>
        </is>
      </c>
      <c r="T1" s="2" t="inlineStr">
        <is>
          <t>May 31, 2019KRW (₩)</t>
        </is>
      </c>
      <c r="U1" s="2" t="inlineStr">
        <is>
          <t>Dec. 31, 2017KRW (₩)₩ / sharesshares</t>
        </is>
      </c>
      <c r="V1" s="2" t="inlineStr">
        <is>
          <t>May 31, 2017USD ($)shares</t>
        </is>
      </c>
      <c r="W1" s="2" t="inlineStr">
        <is>
          <t>May 31, 2017KRW (₩)₩ / sharesshares</t>
        </is>
      </c>
    </row>
    <row r="2">
      <c r="A2" s="3" t="inlineStr">
        <is>
          <t>Debt Instrument [Line Items]</t>
        </is>
      </c>
    </row>
    <row r="3">
      <c r="A3" s="4" t="inlineStr">
        <is>
          <t>Repayment of related party debt</t>
        </is>
      </c>
      <c r="O3" s="5" t="n">
        <v>42371</v>
      </c>
    </row>
    <row r="4">
      <c r="A4" s="4" t="inlineStr">
        <is>
          <t>Debt instrument converted into equity amount stock value</t>
        </is>
      </c>
      <c r="O4" s="5" t="n">
        <v>187095</v>
      </c>
    </row>
    <row r="5">
      <c r="A5" s="4" t="inlineStr">
        <is>
          <t>Stic [Member]</t>
        </is>
      </c>
    </row>
    <row r="6">
      <c r="A6" s="3" t="inlineStr">
        <is>
          <t>Debt Instrument [Line Items]</t>
        </is>
      </c>
    </row>
    <row r="7">
      <c r="A7" s="4" t="inlineStr">
        <is>
          <t>Internal rate of return percentage</t>
        </is>
      </c>
      <c r="P7" s="4" t="inlineStr">
        <is>
          <t>8.00%</t>
        </is>
      </c>
    </row>
    <row r="8">
      <c r="A8" s="4" t="inlineStr">
        <is>
          <t>Percentage of shares issuable in initial public offer</t>
        </is>
      </c>
      <c r="P8" s="4" t="inlineStr">
        <is>
          <t>50.00%</t>
        </is>
      </c>
      <c r="U8" s="4" t="inlineStr">
        <is>
          <t>50.00%</t>
        </is>
      </c>
    </row>
    <row r="9">
      <c r="A9" s="4" t="inlineStr">
        <is>
          <t>2.5% Convertible bonds due 2024 [Member] | Stic [Member]</t>
        </is>
      </c>
    </row>
    <row r="10">
      <c r="A10" s="3" t="inlineStr">
        <is>
          <t>Debt Instrument [Line Items]</t>
        </is>
      </c>
    </row>
    <row r="11">
      <c r="A11" s="4" t="inlineStr">
        <is>
          <t>Debt instrument face amount</t>
        </is>
      </c>
      <c r="P11" s="5" t="n">
        <v>185000</v>
      </c>
      <c r="U11" s="10" t="n">
        <v>210</v>
      </c>
    </row>
    <row r="12">
      <c r="A12" s="4" t="inlineStr">
        <is>
          <t>Convertible bonds long term rate of interest</t>
        </is>
      </c>
      <c r="P12" s="4" t="inlineStr">
        <is>
          <t>2.50%</t>
        </is>
      </c>
      <c r="U12" s="4" t="inlineStr">
        <is>
          <t>2.50%</t>
        </is>
      </c>
    </row>
    <row r="13">
      <c r="A13" s="4" t="inlineStr">
        <is>
          <t>Debt instrument year of maturity</t>
        </is>
      </c>
      <c r="P13" s="4" t="inlineStr">
        <is>
          <t>2024</t>
        </is>
      </c>
    </row>
    <row r="14">
      <c r="A14" s="4" t="inlineStr">
        <is>
          <t>Debt instrument conversion price per share | ₩ / shares</t>
        </is>
      </c>
      <c r="Q14" s="10" t="n">
        <v>293600</v>
      </c>
      <c r="U14" s="10" t="n">
        <v>293600</v>
      </c>
    </row>
    <row r="15">
      <c r="A15" s="4" t="inlineStr">
        <is>
          <t>Debt instrument number of shares issuable on conversion</t>
        </is>
      </c>
      <c r="P15" s="6" t="n">
        <v>715258</v>
      </c>
    </row>
    <row r="16">
      <c r="A16" s="4" t="inlineStr">
        <is>
          <t>Debt instrument shares issued on conversion | shares</t>
        </is>
      </c>
      <c r="M16" s="6" t="n">
        <v>715258</v>
      </c>
    </row>
    <row r="17">
      <c r="A17" s="4" t="inlineStr">
        <is>
          <t>Coupon interest payable</t>
        </is>
      </c>
      <c r="G17" s="5" t="n">
        <v>900</v>
      </c>
      <c r="M17" s="5" t="n">
        <v>900</v>
      </c>
    </row>
    <row r="18">
      <c r="A18" s="4" t="inlineStr">
        <is>
          <t>Coupon yield to maturity return</t>
        </is>
      </c>
      <c r="G18" s="6" t="n">
        <v>4500</v>
      </c>
      <c r="M18" s="5" t="n">
        <v>4500</v>
      </c>
    </row>
    <row r="19">
      <c r="A19" s="4" t="inlineStr">
        <is>
          <t>Debt instrument converted into equity amount</t>
        </is>
      </c>
      <c r="B19" s="5" t="n">
        <v>187100</v>
      </c>
      <c r="C19" s="9" t="n">
        <v>229.7</v>
      </c>
    </row>
    <row r="20">
      <c r="A20" s="4" t="inlineStr">
        <is>
          <t>Debt instrument converted into equity amount stock value</t>
        </is>
      </c>
      <c r="B20" s="6" t="n">
        <v>5800</v>
      </c>
      <c r="C20" s="11" t="n">
        <v>7.2</v>
      </c>
    </row>
    <row r="21">
      <c r="A21" s="4" t="inlineStr">
        <is>
          <t>Debt instrument converted into equity amount recorded in additional paid in capital</t>
        </is>
      </c>
      <c r="B21" s="6" t="n">
        <v>181300</v>
      </c>
      <c r="C21" s="11" t="n">
        <v>222.5</v>
      </c>
    </row>
    <row r="22">
      <c r="A22" s="4" t="inlineStr">
        <is>
          <t>2.5% Convertible bonds due 2024 [Member] | Stic [Member] | Previously Reported [Member]</t>
        </is>
      </c>
    </row>
    <row r="23">
      <c r="A23" s="3" t="inlineStr">
        <is>
          <t>Debt Instrument [Line Items]</t>
        </is>
      </c>
    </row>
    <row r="24">
      <c r="A24" s="4" t="inlineStr">
        <is>
          <t>Debt instrument face amount</t>
        </is>
      </c>
      <c r="P24" s="5" t="n">
        <v>193000</v>
      </c>
    </row>
    <row r="25">
      <c r="A25" s="4" t="inlineStr">
        <is>
          <t>2.5% Non convertible bonds due 2024 [Member] | Stic [Member]</t>
        </is>
      </c>
    </row>
    <row r="26">
      <c r="A26" s="3" t="inlineStr">
        <is>
          <t>Debt Instrument [Line Items]</t>
        </is>
      </c>
    </row>
    <row r="27">
      <c r="A27" s="4" t="inlineStr">
        <is>
          <t>Debt instrument face amount</t>
        </is>
      </c>
      <c r="P27" s="5" t="n">
        <v>79000</v>
      </c>
      <c r="U27" s="10" t="n">
        <v>90</v>
      </c>
      <c r="V27" s="5" t="n">
        <v>83000</v>
      </c>
      <c r="W27" s="10" t="n">
        <v>90</v>
      </c>
    </row>
    <row r="28">
      <c r="A28" s="4" t="inlineStr">
        <is>
          <t>Convertible bonds long term rate of interest</t>
        </is>
      </c>
      <c r="P28" s="4" t="inlineStr">
        <is>
          <t>2.50%</t>
        </is>
      </c>
      <c r="U28" s="4" t="inlineStr">
        <is>
          <t>2.50%</t>
        </is>
      </c>
    </row>
    <row r="29">
      <c r="A29" s="4" t="inlineStr">
        <is>
          <t>Debt instrument year of maturity</t>
        </is>
      </c>
      <c r="P29" s="4" t="inlineStr">
        <is>
          <t>2024</t>
        </is>
      </c>
    </row>
    <row r="30">
      <c r="A30" s="4" t="inlineStr">
        <is>
          <t>Class of warrants or rights number of shares covered by the warrants or rights | shares</t>
        </is>
      </c>
      <c r="P30" s="6" t="n">
        <v>306540</v>
      </c>
      <c r="U30" s="6" t="n">
        <v>306540</v>
      </c>
      <c r="V30" s="6" t="n">
        <v>306539</v>
      </c>
      <c r="W30" s="6" t="n">
        <v>306539</v>
      </c>
    </row>
    <row r="31">
      <c r="A31" s="4" t="inlineStr">
        <is>
          <t>Class of warrants or rights conversion price per share | (per share)</t>
        </is>
      </c>
      <c r="P31" s="5" t="n">
        <v>270</v>
      </c>
      <c r="U31" s="10" t="n">
        <v>293600</v>
      </c>
      <c r="W31" s="10" t="n">
        <v>293600</v>
      </c>
    </row>
    <row r="32">
      <c r="A32" s="4" t="inlineStr">
        <is>
          <t>Long term debt instrument maturity date</t>
        </is>
      </c>
      <c r="P32" s="4" t="inlineStr">
        <is>
          <t>May 26,
		2024</t>
        </is>
      </c>
      <c r="U32" s="4" t="inlineStr">
        <is>
          <t>May 26,
		2024</t>
        </is>
      </c>
    </row>
    <row r="33">
      <c r="A33" s="4" t="inlineStr">
        <is>
          <t>Coupon interest payable quarterly percentage</t>
        </is>
      </c>
      <c r="O33" s="4" t="inlineStr">
        <is>
          <t>5.00%</t>
        </is>
      </c>
      <c r="P33" s="4" t="inlineStr">
        <is>
          <t>0.625%</t>
        </is>
      </c>
    </row>
    <row r="34">
      <c r="A34" s="4" t="inlineStr">
        <is>
          <t>Coupon yield to maturity return percentage</t>
        </is>
      </c>
      <c r="O34" s="4" t="inlineStr">
        <is>
          <t>5.00%</t>
        </is>
      </c>
    </row>
    <row r="35">
      <c r="A35" s="4" t="inlineStr">
        <is>
          <t>Long term debt default rate of interest</t>
        </is>
      </c>
      <c r="O35" s="4" t="inlineStr">
        <is>
          <t>9.00%</t>
        </is>
      </c>
    </row>
    <row r="36">
      <c r="A36" s="4" t="inlineStr">
        <is>
          <t>Debt instrument converted into equity amount</t>
        </is>
      </c>
      <c r="B36" s="6" t="n">
        <v>64400</v>
      </c>
      <c r="C36" s="6" t="n">
        <v>79</v>
      </c>
    </row>
    <row r="37">
      <c r="A37" s="4" t="inlineStr">
        <is>
          <t>Debt instrument converted into equity amount stock value</t>
        </is>
      </c>
      <c r="B37" s="6" t="n">
        <v>2500</v>
      </c>
      <c r="C37" s="11" t="n">
        <v>3.1</v>
      </c>
    </row>
    <row r="38">
      <c r="A38" s="4" t="inlineStr">
        <is>
          <t>Debt instrument converted into equity amount recorded in additional paid in capital</t>
        </is>
      </c>
      <c r="B38" s="5" t="n">
        <v>61900</v>
      </c>
      <c r="C38" s="9" t="n">
        <v>75.90000000000001</v>
      </c>
    </row>
    <row r="39">
      <c r="A39" s="4" t="inlineStr">
        <is>
          <t>Class of warrants of rights the date from which the rights are excercisable</t>
        </is>
      </c>
      <c r="O39" s="4" t="inlineStr">
        <is>
          <t>May 25,
		2018</t>
        </is>
      </c>
    </row>
    <row r="40">
      <c r="A40" s="4" t="inlineStr">
        <is>
          <t>Class of warrants or rights maturity date</t>
        </is>
      </c>
      <c r="Q40" s="4" t="inlineStr">
        <is>
          <t>Apr. 26,
		2024</t>
        </is>
      </c>
    </row>
    <row r="41">
      <c r="A41" s="4" t="inlineStr">
        <is>
          <t>Stock shares issued during the period warrant excercises | shares</t>
        </is>
      </c>
      <c r="B41" s="6" t="n">
        <v>306539</v>
      </c>
      <c r="C41" s="6" t="n">
        <v>306539</v>
      </c>
    </row>
    <row r="42">
      <c r="A42" s="4" t="inlineStr">
        <is>
          <t>Payment of accrued coupon interest</t>
        </is>
      </c>
      <c r="B42" s="5" t="n">
        <v>300</v>
      </c>
    </row>
    <row r="43">
      <c r="A43" s="4" t="inlineStr">
        <is>
          <t>Forefeiture of unpaid yield to maturity interest</t>
        </is>
      </c>
      <c r="B43" s="5" t="n">
        <v>1900</v>
      </c>
    </row>
    <row r="44">
      <c r="A44" s="4" t="inlineStr">
        <is>
          <t>2.5% Non convertible bonds due 2024 [Member] | Stic [Member] | Possible Premature Redemption [Member]</t>
        </is>
      </c>
    </row>
    <row r="45">
      <c r="A45" s="3" t="inlineStr">
        <is>
          <t>Debt Instrument [Line Items]</t>
        </is>
      </c>
    </row>
    <row r="46">
      <c r="A46" s="4" t="inlineStr">
        <is>
          <t>Long term debt instrument maturity date</t>
        </is>
      </c>
      <c r="P46" s="4" t="inlineStr">
        <is>
          <t>May 26,
		2022</t>
        </is>
      </c>
      <c r="U46" s="4" t="inlineStr">
        <is>
          <t>May 26,
		2022</t>
        </is>
      </c>
    </row>
    <row r="47">
      <c r="A47" s="4" t="inlineStr">
        <is>
          <t>2.5% Non convertible bonds due 2024 [Member] | Stic [Member] | Previously Reported [Member]</t>
        </is>
      </c>
    </row>
    <row r="48">
      <c r="A48" s="3" t="inlineStr">
        <is>
          <t>Debt Instrument [Line Items]</t>
        </is>
      </c>
    </row>
    <row r="49">
      <c r="A49" s="4" t="inlineStr">
        <is>
          <t>Debt instrument face amount</t>
        </is>
      </c>
      <c r="P49" s="5" t="n">
        <v>83000</v>
      </c>
    </row>
    <row r="50">
      <c r="A50" s="4" t="inlineStr">
        <is>
          <t>Class of warrants or rights number of shares covered by the warrants or rights | shares</t>
        </is>
      </c>
      <c r="P50" s="6" t="n">
        <v>306539</v>
      </c>
      <c r="U50" s="6" t="n">
        <v>306539</v>
      </c>
    </row>
    <row r="51">
      <c r="A51" s="4" t="inlineStr">
        <is>
          <t>3.5% senior notes due in 2020 [Member]</t>
        </is>
      </c>
    </row>
    <row r="52">
      <c r="A52" s="3" t="inlineStr">
        <is>
          <t>Debt Instrument [Line Items]</t>
        </is>
      </c>
    </row>
    <row r="53">
      <c r="A53" s="4" t="inlineStr">
        <is>
          <t>Debt instrument face amount</t>
        </is>
      </c>
      <c r="K53" s="5" t="n">
        <v>74000</v>
      </c>
      <c r="T53" s="10" t="n">
        <v>80</v>
      </c>
    </row>
    <row r="54">
      <c r="A54" s="4" t="inlineStr">
        <is>
          <t>Convertible bonds long term rate of interest</t>
        </is>
      </c>
      <c r="K54" s="4" t="inlineStr">
        <is>
          <t>3.50%</t>
        </is>
      </c>
      <c r="T54" s="4" t="inlineStr">
        <is>
          <t>3.50%</t>
        </is>
      </c>
    </row>
    <row r="55">
      <c r="A55" s="4" t="inlineStr">
        <is>
          <t>Debt instrument year of maturity</t>
        </is>
      </c>
      <c r="D55" s="4" t="inlineStr">
        <is>
          <t>2020</t>
        </is>
      </c>
    </row>
    <row r="56">
      <c r="A56" s="4" t="inlineStr">
        <is>
          <t>Debt instrument periodic payment principal</t>
        </is>
      </c>
      <c r="I56" s="5" t="n">
        <v>18000</v>
      </c>
      <c r="J56" s="10" t="n">
        <v>20</v>
      </c>
    </row>
    <row r="57">
      <c r="A57" s="4" t="inlineStr">
        <is>
          <t>Debt instrument terms of interest payment</t>
        </is>
      </c>
      <c r="D57" s="4" t="inlineStr">
        <is>
          <t>Quarterly interest</t>
        </is>
      </c>
    </row>
    <row r="58">
      <c r="A58" s="4" t="inlineStr">
        <is>
          <t>4.3% senior note [Member]</t>
        </is>
      </c>
    </row>
    <row r="59">
      <c r="A59" s="3" t="inlineStr">
        <is>
          <t>Debt Instrument [Line Items]</t>
        </is>
      </c>
    </row>
    <row r="60">
      <c r="A60" s="4" t="inlineStr">
        <is>
          <t>Convertible bonds long term rate of interest</t>
        </is>
      </c>
      <c r="K60" s="4" t="inlineStr">
        <is>
          <t>4.30%</t>
        </is>
      </c>
      <c r="T60" s="4" t="inlineStr">
        <is>
          <t>4.30%</t>
        </is>
      </c>
    </row>
    <row r="61">
      <c r="A61" s="4" t="inlineStr">
        <is>
          <t>Proceeds from senior notes</t>
        </is>
      </c>
      <c r="K61" s="5" t="n">
        <v>18000</v>
      </c>
      <c r="L61" s="10" t="n">
        <v>20</v>
      </c>
    </row>
    <row r="62">
      <c r="A62" s="4" t="inlineStr">
        <is>
          <t>4.6% senior notes due to related parties in 2024 [Member]</t>
        </is>
      </c>
    </row>
    <row r="63">
      <c r="A63" s="3" t="inlineStr">
        <is>
          <t>Debt Instrument [Line Items]</t>
        </is>
      </c>
    </row>
    <row r="64">
      <c r="A64" s="4" t="inlineStr">
        <is>
          <t>Debt instrument face amount</t>
        </is>
      </c>
      <c r="R64" s="5" t="n">
        <v>92000</v>
      </c>
      <c r="S64" s="10" t="n">
        <v>100</v>
      </c>
    </row>
    <row r="65">
      <c r="A65" s="4" t="inlineStr">
        <is>
          <t>Related party transaction rate of interest</t>
        </is>
      </c>
      <c r="N65" s="4" t="inlineStr">
        <is>
          <t>4.60%</t>
        </is>
      </c>
      <c r="O65" s="4" t="inlineStr">
        <is>
          <t>4.60%</t>
        </is>
      </c>
    </row>
    <row r="66">
      <c r="A66" s="4" t="inlineStr">
        <is>
          <t>Long term debt instrument maturity date</t>
        </is>
      </c>
      <c r="R66" s="4" t="inlineStr">
        <is>
          <t>May 27,
		2024</t>
        </is>
      </c>
      <c r="S66" s="4" t="inlineStr">
        <is>
          <t>May 27,
		2024</t>
        </is>
      </c>
    </row>
    <row r="67">
      <c r="A67" s="4" t="inlineStr">
        <is>
          <t>4.6% senior notes due to related parties in 2024 [Member] | Principal [Member]</t>
        </is>
      </c>
    </row>
    <row r="68">
      <c r="A68" s="3" t="inlineStr">
        <is>
          <t>Debt Instrument [Line Items]</t>
        </is>
      </c>
    </row>
    <row r="69">
      <c r="A69" s="4" t="inlineStr">
        <is>
          <t>Repayment of related party debt</t>
        </is>
      </c>
      <c r="E69" s="5" t="n">
        <v>18000</v>
      </c>
      <c r="F69" s="10" t="n">
        <v>20</v>
      </c>
      <c r="G69" s="6" t="n">
        <v>28000</v>
      </c>
      <c r="H69" s="10" t="n">
        <v>30</v>
      </c>
    </row>
    <row r="70">
      <c r="A70" s="4" t="inlineStr">
        <is>
          <t>4.6% senior notes due to related parties in 2024 [Member] | Interest [Member]</t>
        </is>
      </c>
    </row>
    <row r="71">
      <c r="A71" s="3" t="inlineStr">
        <is>
          <t>Debt Instrument [Line Items]</t>
        </is>
      </c>
    </row>
    <row r="72">
      <c r="A72" s="4" t="inlineStr">
        <is>
          <t>Repayment of related party debt</t>
        </is>
      </c>
      <c r="E72" s="5" t="n">
        <v>1000</v>
      </c>
      <c r="F72" s="9" t="n">
        <v>1.2</v>
      </c>
      <c r="G72" s="5" t="n">
        <v>2600</v>
      </c>
      <c r="H72" s="9" t="n">
        <v>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Maturities of Short and Long-term Debt (Detail) - USD ($) $ in Thousands</t>
        </is>
      </c>
      <c r="B1" s="2" t="inlineStr">
        <is>
          <t>Mar. 31, 2021</t>
        </is>
      </c>
      <c r="C1" s="2" t="inlineStr">
        <is>
          <t>Dec. 31, 2020</t>
        </is>
      </c>
      <c r="D1" s="2" t="inlineStr">
        <is>
          <t>Dec. 31, 2019</t>
        </is>
      </c>
    </row>
    <row r="2">
      <c r="A2" s="3" t="inlineStr">
        <is>
          <t>Debt Instrument [Line Items]</t>
        </is>
      </c>
    </row>
    <row r="3">
      <c r="A3" s="4" t="inlineStr">
        <is>
          <t>Total</t>
        </is>
      </c>
      <c r="B3" s="5" t="n">
        <v>44111</v>
      </c>
      <c r="C3" s="5" t="n">
        <v>45956</v>
      </c>
      <c r="D3" s="5" t="n">
        <v>377052</v>
      </c>
    </row>
    <row r="4">
      <c r="A4" s="4" t="inlineStr">
        <is>
          <t>2024</t>
        </is>
      </c>
      <c r="C4" s="6" t="n">
        <v>45956</v>
      </c>
    </row>
    <row r="5">
      <c r="A5" s="4" t="inlineStr">
        <is>
          <t>4.6% senior notes due to related parties in 2024 [Member]</t>
        </is>
      </c>
    </row>
    <row r="6">
      <c r="A6" s="3" t="inlineStr">
        <is>
          <t>Debt Instrument [Line Items]</t>
        </is>
      </c>
    </row>
    <row r="7">
      <c r="A7" s="4" t="inlineStr">
        <is>
          <t>Total</t>
        </is>
      </c>
      <c r="B7" s="5" t="n">
        <v>44111</v>
      </c>
      <c r="C7" s="6" t="n">
        <v>45956</v>
      </c>
      <c r="D7" s="5" t="n">
        <v>86371</v>
      </c>
    </row>
    <row r="8">
      <c r="A8" s="4" t="inlineStr">
        <is>
          <t>2024</t>
        </is>
      </c>
      <c r="C8" s="5" t="n">
        <v>459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 - USD ($) $ in Millions</t>
        </is>
      </c>
      <c r="B1" s="2" t="inlineStr">
        <is>
          <t>Mar. 31, 2021</t>
        </is>
      </c>
      <c r="C1" s="2" t="inlineStr">
        <is>
          <t>Dec. 31, 2020</t>
        </is>
      </c>
      <c r="D1" s="2" t="inlineStr">
        <is>
          <t>Dec. 31, 2019</t>
        </is>
      </c>
    </row>
    <row r="2">
      <c r="A2" s="4" t="inlineStr">
        <is>
          <t>Convertible debt [Member]</t>
        </is>
      </c>
    </row>
    <row r="3">
      <c r="A3" s="3" t="inlineStr">
        <is>
          <t>Fair Value, Balance Sheet Grouping, Financial Statement Captions [Line Items]</t>
        </is>
      </c>
    </row>
    <row r="4">
      <c r="A4" s="4" t="inlineStr">
        <is>
          <t>Debt instrument, interest rate, stated percentage</t>
        </is>
      </c>
      <c r="D4" s="4" t="inlineStr">
        <is>
          <t>2.50%</t>
        </is>
      </c>
    </row>
    <row r="5">
      <c r="A5" s="4" t="inlineStr">
        <is>
          <t>Convertible debt [Member] | Convertibles and bonds with warrants attached [Member]</t>
        </is>
      </c>
    </row>
    <row r="6">
      <c r="A6" s="3" t="inlineStr">
        <is>
          <t>Fair Value, Balance Sheet Grouping, Financial Statement Captions [Line Items]</t>
        </is>
      </c>
    </row>
    <row r="7">
      <c r="A7" s="4" t="inlineStr">
        <is>
          <t>Debt instrument, interest rate, stated percentage</t>
        </is>
      </c>
      <c r="D7" s="4" t="inlineStr">
        <is>
          <t>2.50%</t>
        </is>
      </c>
    </row>
    <row r="8">
      <c r="A8" s="4" t="inlineStr">
        <is>
          <t>Non-convertible debt [Member] | Convertibles and bonds with warrants attached [Member]</t>
        </is>
      </c>
    </row>
    <row r="9">
      <c r="A9" s="3" t="inlineStr">
        <is>
          <t>Fair Value, Balance Sheet Grouping, Financial Statement Captions [Line Items]</t>
        </is>
      </c>
    </row>
    <row r="10">
      <c r="A10" s="4" t="inlineStr">
        <is>
          <t>Debt instrument, interest rate, stated percentage</t>
        </is>
      </c>
      <c r="D10" s="4" t="inlineStr">
        <is>
          <t>2.50%</t>
        </is>
      </c>
    </row>
    <row r="11">
      <c r="A11" s="4" t="inlineStr">
        <is>
          <t>Fair value, inputs, level 1 [Member] | Money market funds [Member]</t>
        </is>
      </c>
    </row>
    <row r="12">
      <c r="A12" s="3" t="inlineStr">
        <is>
          <t>Fair Value, Balance Sheet Grouping, Financial Statement Captions [Line Items]</t>
        </is>
      </c>
    </row>
    <row r="13">
      <c r="A13" s="4" t="inlineStr">
        <is>
          <t>Cash Equivalents, at Carrying Value</t>
        </is>
      </c>
      <c r="B13" s="8" t="n">
        <v>82.09999999999999</v>
      </c>
      <c r="C13" s="8" t="n">
        <v>61.1</v>
      </c>
    </row>
    <row r="14">
      <c r="A14" s="4" t="inlineStr">
        <is>
          <t>Fair value, inputs, level 1 [Member] | Korean market government bonds [Member]</t>
        </is>
      </c>
    </row>
    <row r="15">
      <c r="A15" s="3" t="inlineStr">
        <is>
          <t>Fair Value, Balance Sheet Grouping, Financial Statement Captions [Line Items]</t>
        </is>
      </c>
    </row>
    <row r="16">
      <c r="A16" s="4" t="inlineStr">
        <is>
          <t>Cash Equivalents, at Carrying Value</t>
        </is>
      </c>
      <c r="C16" s="8" t="n">
        <v>61.1</v>
      </c>
      <c r="D16" s="8" t="n">
        <v>25.7</v>
      </c>
    </row>
    <row r="17">
      <c r="A17" s="4" t="inlineStr">
        <is>
          <t>Fair value, inputs, level 3 [Member] | Convertible debt [Member]</t>
        </is>
      </c>
    </row>
    <row r="18">
      <c r="A18" s="3" t="inlineStr">
        <is>
          <t>Fair Value, Balance Sheet Grouping, Financial Statement Captions [Line Items]</t>
        </is>
      </c>
    </row>
    <row r="19">
      <c r="A19" s="4" t="inlineStr">
        <is>
          <t>Debt instrument, interest rate, stated percentage</t>
        </is>
      </c>
      <c r="D19" s="4" t="inlineStr">
        <is>
          <t>2.50%</t>
        </is>
      </c>
    </row>
    <row r="20">
      <c r="A20" s="4" t="inlineStr">
        <is>
          <t>Convertible Debt, Fair Value Disclosures</t>
        </is>
      </c>
      <c r="D20" s="5" t="n">
        <v>325</v>
      </c>
    </row>
    <row r="21">
      <c r="A21" s="4" t="inlineStr">
        <is>
          <t>Fair value, inputs, level 3 [Member] | Non-convertible debt [Member]</t>
        </is>
      </c>
    </row>
    <row r="22">
      <c r="A22" s="3" t="inlineStr">
        <is>
          <t>Fair Value, Balance Sheet Grouping, Financial Statement Captions [Line Items]</t>
        </is>
      </c>
    </row>
    <row r="23">
      <c r="A23" s="4" t="inlineStr">
        <is>
          <t>Debt instrument, interest rate, stated percentage</t>
        </is>
      </c>
      <c r="D23" s="4" t="inlineStr">
        <is>
          <t>2.50%</t>
        </is>
      </c>
    </row>
    <row r="24">
      <c r="A24" s="4" t="inlineStr">
        <is>
          <t>Convertible Debt, Fair Value Disclosures</t>
        </is>
      </c>
      <c r="D24" s="8" t="n">
        <v>13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Income (Loss) Before Income Tax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chedule Of Income loss Before Income Tax [Line Items]</t>
        </is>
      </c>
    </row>
    <row r="4">
      <c r="A4" s="4" t="inlineStr">
        <is>
          <t>US</t>
        </is>
      </c>
      <c r="D4" s="5" t="n">
        <v>89416</v>
      </c>
      <c r="E4" s="5" t="n">
        <v>62706</v>
      </c>
    </row>
    <row r="5">
      <c r="A5" s="4" t="inlineStr">
        <is>
          <t>Korea</t>
        </is>
      </c>
      <c r="D5" s="6" t="n">
        <v>-14199</v>
      </c>
      <c r="E5" s="6" t="n">
        <v>-12839</v>
      </c>
    </row>
    <row r="6">
      <c r="A6" s="4" t="inlineStr">
        <is>
          <t>Income before income tax</t>
        </is>
      </c>
      <c r="B6" s="5" t="n">
        <v>26107</v>
      </c>
      <c r="C6" s="5" t="n">
        <v>16488</v>
      </c>
      <c r="D6" s="5" t="n">
        <v>75217</v>
      </c>
      <c r="E6" s="5" t="n">
        <v>498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the Detail of Income Tax Expense for the Period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urrent:</t>
        </is>
      </c>
    </row>
    <row r="4">
      <c r="A4" s="4" t="inlineStr">
        <is>
          <t>US</t>
        </is>
      </c>
      <c r="D4" s="5" t="n">
        <v>15244</v>
      </c>
      <c r="E4" s="5" t="n">
        <v>8469</v>
      </c>
    </row>
    <row r="5">
      <c r="A5" s="4" t="inlineStr">
        <is>
          <t>Korea</t>
        </is>
      </c>
      <c r="D5" s="6" t="n">
        <v>1928</v>
      </c>
      <c r="E5" s="6" t="n">
        <v>2367</v>
      </c>
    </row>
    <row r="6">
      <c r="A6" s="4" t="inlineStr">
        <is>
          <t>Total Current Taxes</t>
        </is>
      </c>
      <c r="D6" s="6" t="n">
        <v>17172</v>
      </c>
      <c r="E6" s="6" t="n">
        <v>10836</v>
      </c>
    </row>
    <row r="7">
      <c r="A7" s="3" t="inlineStr">
        <is>
          <t>Deferred:</t>
        </is>
      </c>
    </row>
    <row r="8">
      <c r="A8" s="4" t="inlineStr">
        <is>
          <t>US</t>
        </is>
      </c>
      <c r="D8" s="6" t="n">
        <v>5105</v>
      </c>
      <c r="E8" s="6" t="n">
        <v>5278</v>
      </c>
    </row>
    <row r="9">
      <c r="A9" s="4" t="inlineStr">
        <is>
          <t>Korea</t>
        </is>
      </c>
      <c r="D9" s="6" t="n">
        <v>-683</v>
      </c>
      <c r="E9" s="6" t="n">
        <v>-2572</v>
      </c>
    </row>
    <row r="10">
      <c r="A10" s="4" t="inlineStr">
        <is>
          <t>Total Deferred Taxes</t>
        </is>
      </c>
      <c r="B10" s="5" t="n">
        <v>1925</v>
      </c>
      <c r="C10" s="5" t="n">
        <v>1483</v>
      </c>
      <c r="D10" s="6" t="n">
        <v>4422</v>
      </c>
      <c r="E10" s="6" t="n">
        <v>2706</v>
      </c>
    </row>
    <row r="11">
      <c r="A11" s="4" t="inlineStr">
        <is>
          <t>Total Income Tax Expense</t>
        </is>
      </c>
      <c r="B11" s="5" t="n">
        <v>6691</v>
      </c>
      <c r="C11" s="5" t="n">
        <v>3628</v>
      </c>
      <c r="D11" s="5" t="n">
        <v>21594</v>
      </c>
      <c r="E11" s="5" t="n">
        <v>135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Statutory Rate and Our Effective Tax Rate for the Periods (Detail)</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Statutory Tax Rate</t>
        </is>
      </c>
      <c r="B4" s="4" t="inlineStr">
        <is>
          <t>20.00%</t>
        </is>
      </c>
      <c r="C4" s="4" t="inlineStr">
        <is>
          <t>20.00%</t>
        </is>
      </c>
    </row>
    <row r="5">
      <c r="A5" s="4" t="inlineStr">
        <is>
          <t>Foreign Jurisdiction Rate Differential</t>
        </is>
      </c>
      <c r="B5" s="4" t="inlineStr">
        <is>
          <t>3.80%</t>
        </is>
      </c>
      <c r="C5" s="4" t="inlineStr">
        <is>
          <t>3.40%</t>
        </is>
      </c>
    </row>
    <row r="6">
      <c r="A6" s="4" t="inlineStr">
        <is>
          <t>Non-deductible interest</t>
        </is>
      </c>
      <c r="B6" s="4" t="inlineStr">
        <is>
          <t>1.50%</t>
        </is>
      </c>
    </row>
    <row r="7">
      <c r="A7" s="4" t="inlineStr">
        <is>
          <t>Withholding Taxes</t>
        </is>
      </c>
      <c r="B7" s="4" t="inlineStr">
        <is>
          <t>2.30%</t>
        </is>
      </c>
      <c r="C7" s="4" t="inlineStr">
        <is>
          <t>4.60%</t>
        </is>
      </c>
    </row>
    <row r="8">
      <c r="A8" s="4" t="inlineStr">
        <is>
          <t>Tax Credits</t>
        </is>
      </c>
      <c r="B8" s="4" t="inlineStr">
        <is>
          <t>(3.50%)</t>
        </is>
      </c>
      <c r="C8" s="4" t="inlineStr">
        <is>
          <t>(7.30%)</t>
        </is>
      </c>
    </row>
    <row r="9">
      <c r="A9" s="4" t="inlineStr">
        <is>
          <t>Valuation Allowance</t>
        </is>
      </c>
      <c r="B9" s="4" t="inlineStr">
        <is>
          <t>5.00%</t>
        </is>
      </c>
      <c r="C9" s="4" t="inlineStr">
        <is>
          <t>7.60%</t>
        </is>
      </c>
    </row>
    <row r="10">
      <c r="A10" s="4" t="inlineStr">
        <is>
          <t>Other</t>
        </is>
      </c>
      <c r="B10" s="4" t="inlineStr">
        <is>
          <t>(0.50%)</t>
        </is>
      </c>
      <c r="C10" s="4" t="inlineStr">
        <is>
          <t>(1.10%)</t>
        </is>
      </c>
    </row>
    <row r="11">
      <c r="A11" s="4" t="inlineStr">
        <is>
          <t>Total Tax Rate</t>
        </is>
      </c>
      <c r="B11" s="4" t="inlineStr">
        <is>
          <t>28.60%</t>
        </is>
      </c>
      <c r="C11" s="4" t="inlineStr">
        <is>
          <t>27.2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as of the Dates (Detail) - USD ($) $ in Thousands</t>
        </is>
      </c>
      <c r="B1" s="2" t="inlineStr">
        <is>
          <t>Dec. 31, 2020</t>
        </is>
      </c>
      <c r="C1" s="2" t="inlineStr">
        <is>
          <t>Dec. 31, 2019</t>
        </is>
      </c>
    </row>
    <row r="2">
      <c r="A2" s="3" t="inlineStr">
        <is>
          <t>Deferred income tax assets:</t>
        </is>
      </c>
    </row>
    <row r="3">
      <c r="A3" s="4" t="inlineStr">
        <is>
          <t>Net Operating Loss Carryforward</t>
        </is>
      </c>
      <c r="B3" s="5" t="n">
        <v>8206</v>
      </c>
      <c r="C3" s="5" t="n">
        <v>6173</v>
      </c>
    </row>
    <row r="4">
      <c r="A4" s="4" t="inlineStr">
        <is>
          <t>Tax Credit Carryforward</t>
        </is>
      </c>
      <c r="B4" s="6" t="n">
        <v>9529</v>
      </c>
      <c r="C4" s="6" t="n">
        <v>6286</v>
      </c>
    </row>
    <row r="5">
      <c r="A5" s="4" t="inlineStr">
        <is>
          <t>Accruals and Reserves</t>
        </is>
      </c>
      <c r="B5" s="6" t="n">
        <v>1762</v>
      </c>
      <c r="C5" s="6" t="n">
        <v>976</v>
      </c>
    </row>
    <row r="6">
      <c r="A6" s="4" t="inlineStr">
        <is>
          <t>Intangibles</t>
        </is>
      </c>
      <c r="B6" s="6" t="n">
        <v>14158</v>
      </c>
      <c r="C6" s="6" t="n">
        <v>9476</v>
      </c>
    </row>
    <row r="7">
      <c r="A7" s="4" t="inlineStr">
        <is>
          <t>Lease liability</t>
        </is>
      </c>
      <c r="B7" s="6" t="n">
        <v>2565</v>
      </c>
      <c r="C7" s="6" t="n">
        <v>2736</v>
      </c>
    </row>
    <row r="8">
      <c r="A8" s="4" t="inlineStr">
        <is>
          <t>Deferred tax assets</t>
        </is>
      </c>
      <c r="B8" s="6" t="n">
        <v>36220</v>
      </c>
      <c r="C8" s="6" t="n">
        <v>25647</v>
      </c>
    </row>
    <row r="9">
      <c r="A9" s="4" t="inlineStr">
        <is>
          <t>Less: valuation allowance</t>
        </is>
      </c>
      <c r="B9" s="6" t="n">
        <v>-17936</v>
      </c>
      <c r="C9" s="6" t="n">
        <v>-12921</v>
      </c>
    </row>
    <row r="10">
      <c r="A10" s="4" t="inlineStr">
        <is>
          <t>Net deferred tax assets</t>
        </is>
      </c>
      <c r="B10" s="6" t="n">
        <v>18284</v>
      </c>
      <c r="C10" s="6" t="n">
        <v>12726</v>
      </c>
    </row>
    <row r="11">
      <c r="A11" s="3" t="inlineStr">
        <is>
          <t>Deferred tax liabilities</t>
        </is>
      </c>
    </row>
    <row r="12">
      <c r="A12" s="4" t="inlineStr">
        <is>
          <t>Goodwill</t>
        </is>
      </c>
      <c r="B12" s="6" t="n">
        <v>-35096</v>
      </c>
      <c r="C12" s="6" t="n">
        <v>-25015</v>
      </c>
    </row>
    <row r="13">
      <c r="A13" s="4" t="inlineStr">
        <is>
          <t>Accrued Interest</t>
        </is>
      </c>
      <c r="C13" s="6" t="n">
        <v>-8531</v>
      </c>
    </row>
    <row r="14">
      <c r="A14" s="4" t="inlineStr">
        <is>
          <t>Right-of-use-asset</t>
        </is>
      </c>
      <c r="B14" s="6" t="n">
        <v>-2424</v>
      </c>
      <c r="C14" s="6" t="n">
        <v>-2561</v>
      </c>
    </row>
    <row r="15">
      <c r="A15" s="4" t="inlineStr">
        <is>
          <t>Other</t>
        </is>
      </c>
      <c r="B15" s="6" t="n">
        <v>-359</v>
      </c>
      <c r="C15" s="6" t="n">
        <v>-627</v>
      </c>
    </row>
    <row r="16">
      <c r="A16" s="4" t="inlineStr">
        <is>
          <t>Deferred tax liabilities</t>
        </is>
      </c>
      <c r="B16" s="6" t="n">
        <v>-37879</v>
      </c>
      <c r="C16" s="6" t="n">
        <v>-36734</v>
      </c>
    </row>
    <row r="17">
      <c r="A17" s="4" t="inlineStr">
        <is>
          <t>Net deferred tax assets /(liabilities)</t>
        </is>
      </c>
      <c r="B17" s="5" t="n">
        <v>-19595</v>
      </c>
      <c r="C17" s="5" t="n">
        <v>-24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 from operating activities:</t>
        </is>
      </c>
    </row>
    <row r="4">
      <c r="A4" s="4" t="inlineStr">
        <is>
          <t>Net income</t>
        </is>
      </c>
      <c r="B4" s="5" t="n">
        <v>19416</v>
      </c>
      <c r="C4" s="5" t="n">
        <v>12860</v>
      </c>
      <c r="D4" s="5" t="n">
        <v>53623</v>
      </c>
      <c r="E4" s="5" t="n">
        <v>36325</v>
      </c>
    </row>
    <row r="5">
      <c r="A5" s="3" t="inlineStr">
        <is>
          <t>Adjustments to reconcile net income to net cash from operating activities:</t>
        </is>
      </c>
    </row>
    <row r="6">
      <c r="A6" s="4" t="inlineStr">
        <is>
          <t>Depreciation and amortization</t>
        </is>
      </c>
      <c r="B6" s="6" t="n">
        <v>7476</v>
      </c>
      <c r="C6" s="6" t="n">
        <v>7980</v>
      </c>
      <c r="D6" s="6" t="n">
        <v>31574</v>
      </c>
      <c r="E6" s="6" t="n">
        <v>33422</v>
      </c>
    </row>
    <row r="7">
      <c r="A7" s="4" t="inlineStr">
        <is>
          <t>(Gain)/Loss on foreign currency remeasurement of intercompany item</t>
        </is>
      </c>
      <c r="B7" s="6" t="n">
        <v>-45</v>
      </c>
      <c r="C7" s="6" t="n">
        <v>-4234</v>
      </c>
      <c r="D7" s="6" t="n">
        <v>244</v>
      </c>
      <c r="E7" s="6" t="n">
        <v>-3206</v>
      </c>
    </row>
    <row r="8">
      <c r="A8" s="4" t="inlineStr">
        <is>
          <t>Deferred taxes</t>
        </is>
      </c>
      <c r="B8" s="6" t="n">
        <v>1925</v>
      </c>
      <c r="C8" s="6" t="n">
        <v>1483</v>
      </c>
      <c r="D8" s="6" t="n">
        <v>4422</v>
      </c>
      <c r="E8" s="6" t="n">
        <v>2706</v>
      </c>
    </row>
    <row r="9">
      <c r="A9" s="4" t="inlineStr">
        <is>
          <t>Non-cash interest expense</t>
        </is>
      </c>
      <c r="C9" s="6" t="n">
        <v>3390</v>
      </c>
      <c r="D9" s="6" t="n">
        <v>5103</v>
      </c>
      <c r="E9" s="6" t="n">
        <v>12874</v>
      </c>
    </row>
    <row r="10">
      <c r="A10" s="3" t="inlineStr">
        <is>
          <t>Working capital adjustments:</t>
        </is>
      </c>
    </row>
    <row r="11">
      <c r="A11" s="4" t="inlineStr">
        <is>
          <t>Accounts receivable</t>
        </is>
      </c>
      <c r="B11" s="6" t="n">
        <v>-11583</v>
      </c>
      <c r="C11" s="6" t="n">
        <v>-6415</v>
      </c>
      <c r="D11" s="6" t="n">
        <v>-4099</v>
      </c>
      <c r="E11" s="6" t="n">
        <v>-3680</v>
      </c>
    </row>
    <row r="12">
      <c r="A12" s="4" t="inlineStr">
        <is>
          <t>Prepaid expenses, other current and non-current assets</t>
        </is>
      </c>
      <c r="B12" s="6" t="n">
        <v>1694</v>
      </c>
      <c r="C12" s="6" t="n">
        <v>-1395</v>
      </c>
      <c r="D12" s="6" t="n">
        <v>-204</v>
      </c>
      <c r="E12" s="6" t="n">
        <v>-870</v>
      </c>
    </row>
    <row r="13">
      <c r="A13" s="4" t="inlineStr">
        <is>
          <t>Accounts payable, accrued expenses and other payables</t>
        </is>
      </c>
      <c r="B13" s="6" t="n">
        <v>-962</v>
      </c>
      <c r="C13" s="6" t="n">
        <v>-2552</v>
      </c>
      <c r="D13" s="6" t="n">
        <v>5835</v>
      </c>
      <c r="E13" s="6" t="n">
        <v>-1630</v>
      </c>
    </row>
    <row r="14">
      <c r="A14" s="4" t="inlineStr">
        <is>
          <t>Contract liabilities</t>
        </is>
      </c>
      <c r="B14" s="6" t="n">
        <v>-446</v>
      </c>
      <c r="C14" s="6" t="n">
        <v>-164</v>
      </c>
      <c r="D14" s="6" t="n">
        <v>609</v>
      </c>
      <c r="E14" s="6" t="n">
        <v>-112</v>
      </c>
    </row>
    <row r="15">
      <c r="A15" s="4" t="inlineStr">
        <is>
          <t>Income tax payable</t>
        </is>
      </c>
      <c r="B15" s="6" t="n">
        <v>3777</v>
      </c>
      <c r="C15" s="6" t="n">
        <v>1980</v>
      </c>
      <c r="D15" s="6" t="n">
        <v>2689</v>
      </c>
      <c r="E15" s="6" t="n">
        <v>-1749</v>
      </c>
    </row>
    <row r="16">
      <c r="A16" s="4" t="inlineStr">
        <is>
          <t>Other current and non-current liabilities</t>
        </is>
      </c>
      <c r="B16" s="6" t="n">
        <v>780</v>
      </c>
      <c r="C16" s="6" t="n">
        <v>1157</v>
      </c>
      <c r="D16" s="6" t="n">
        <v>54</v>
      </c>
      <c r="E16" s="6" t="n">
        <v>2582</v>
      </c>
    </row>
    <row r="17">
      <c r="A17" s="4" t="inlineStr">
        <is>
          <t>Net cash flows provided by operating activities</t>
        </is>
      </c>
      <c r="B17" s="6" t="n">
        <v>22032</v>
      </c>
      <c r="C17" s="6" t="n">
        <v>14090</v>
      </c>
      <c r="D17" s="6" t="n">
        <v>99850</v>
      </c>
      <c r="E17" s="6" t="n">
        <v>76662</v>
      </c>
    </row>
    <row r="18">
      <c r="A18" s="3" t="inlineStr">
        <is>
          <t>Cash flow from (used in) investing activities:</t>
        </is>
      </c>
    </row>
    <row r="19">
      <c r="A19" s="4" t="inlineStr">
        <is>
          <t>Acquisition of Double8 Games Co., Ltd.</t>
        </is>
      </c>
      <c r="C19" s="6" t="n">
        <v>-1952</v>
      </c>
      <c r="D19" s="6" t="n">
        <v>-1952</v>
      </c>
    </row>
    <row r="20">
      <c r="A20" s="4" t="inlineStr">
        <is>
          <t>Purchases of property and equipment</t>
        </is>
      </c>
      <c r="B20" s="6" t="n">
        <v>-34</v>
      </c>
      <c r="C20" s="6" t="n">
        <v>-33</v>
      </c>
      <c r="D20" s="6" t="n">
        <v>-217</v>
      </c>
      <c r="E20" s="6" t="n">
        <v>-200</v>
      </c>
    </row>
    <row r="21">
      <c r="A21" s="4" t="inlineStr">
        <is>
          <t>Acquisition of intangible assets</t>
        </is>
      </c>
      <c r="D21" s="6" t="n">
        <v>-6</v>
      </c>
    </row>
    <row r="22">
      <c r="A22" s="4" t="inlineStr">
        <is>
          <t>Net cash flows from (used in) investing activities</t>
        </is>
      </c>
      <c r="B22" s="6" t="n">
        <v>-34</v>
      </c>
      <c r="C22" s="6" t="n">
        <v>-1985</v>
      </c>
      <c r="D22" s="6" t="n">
        <v>-2175</v>
      </c>
      <c r="E22" s="6" t="n">
        <v>-200</v>
      </c>
    </row>
    <row r="23">
      <c r="A23" s="3" t="inlineStr">
        <is>
          <t>Cash flows from (used in) financing activities:</t>
        </is>
      </c>
    </row>
    <row r="24">
      <c r="A24" s="4" t="inlineStr">
        <is>
          <t>Proceeds from capital investment from parent</t>
        </is>
      </c>
      <c r="E24" s="6" t="n">
        <v>5124</v>
      </c>
    </row>
    <row r="25">
      <c r="A25" s="4" t="inlineStr">
        <is>
          <t>Proceeds received from short-term borrowings</t>
        </is>
      </c>
      <c r="E25" s="6" t="n">
        <v>68631</v>
      </c>
    </row>
    <row r="26">
      <c r="A26" s="4" t="inlineStr">
        <is>
          <t>Proceeds received from long-term borrowings with related parties</t>
        </is>
      </c>
      <c r="E26" s="6" t="n">
        <v>17158</v>
      </c>
    </row>
    <row r="27">
      <c r="A27" s="4" t="inlineStr">
        <is>
          <t>Repayments of long-term borrowings with related parties</t>
        </is>
      </c>
      <c r="D27" s="6" t="n">
        <v>-42371</v>
      </c>
    </row>
    <row r="28">
      <c r="A28" s="4" t="inlineStr">
        <is>
          <t>Repayments of short-term borrowings</t>
        </is>
      </c>
      <c r="C28" s="6" t="n">
        <v>-16756</v>
      </c>
      <c r="D28" s="6" t="n">
        <v>-33897</v>
      </c>
      <c r="E28" s="6" t="n">
        <v>-152704</v>
      </c>
    </row>
    <row r="29">
      <c r="A29" s="4" t="inlineStr">
        <is>
          <t>Net cash flows used in financing activities</t>
        </is>
      </c>
      <c r="C29" s="6" t="n">
        <v>-16756</v>
      </c>
      <c r="D29" s="6" t="n">
        <v>-76268</v>
      </c>
      <c r="E29" s="6" t="n">
        <v>-61791</v>
      </c>
    </row>
    <row r="30">
      <c r="A30" s="4" t="inlineStr">
        <is>
          <t>Net foreign exchange difference on cash and cash equivalents</t>
        </is>
      </c>
      <c r="B30" s="6" t="n">
        <v>-750</v>
      </c>
      <c r="C30" s="6" t="n">
        <v>-1255</v>
      </c>
      <c r="D30" s="6" t="n">
        <v>-637</v>
      </c>
      <c r="E30" s="6" t="n">
        <v>-3217</v>
      </c>
    </row>
    <row r="31">
      <c r="A31" s="4" t="inlineStr">
        <is>
          <t>Net increase (decrease) in cash and cash equivalents</t>
        </is>
      </c>
      <c r="B31" s="6" t="n">
        <v>21248</v>
      </c>
      <c r="C31" s="6" t="n">
        <v>-5906</v>
      </c>
      <c r="D31" s="6" t="n">
        <v>20770</v>
      </c>
      <c r="E31" s="6" t="n">
        <v>11454</v>
      </c>
    </row>
    <row r="32">
      <c r="A32" s="4" t="inlineStr">
        <is>
          <t>Cash and cash equivalents at beginning of period</t>
        </is>
      </c>
      <c r="B32" s="6" t="n">
        <v>63188</v>
      </c>
      <c r="C32" s="6" t="n">
        <v>42418</v>
      </c>
      <c r="D32" s="6" t="n">
        <v>42418</v>
      </c>
      <c r="E32" s="6" t="n">
        <v>30964</v>
      </c>
    </row>
    <row r="33">
      <c r="A33" s="4" t="inlineStr">
        <is>
          <t>Cash and cash equivalents at end of period</t>
        </is>
      </c>
      <c r="B33" s="6" t="n">
        <v>84436</v>
      </c>
      <c r="C33" s="6" t="n">
        <v>36512</v>
      </c>
      <c r="D33" s="6" t="n">
        <v>63188</v>
      </c>
      <c r="E33" s="6" t="n">
        <v>42418</v>
      </c>
    </row>
    <row r="34">
      <c r="A34" s="3" t="inlineStr">
        <is>
          <t>Noncash financing activity:</t>
        </is>
      </c>
    </row>
    <row r="35">
      <c r="A35" s="4" t="inlineStr">
        <is>
          <t>Conversion of 2.5% Convertible bonds, net of tax</t>
        </is>
      </c>
      <c r="D35" s="6" t="n">
        <v>187095</v>
      </c>
    </row>
    <row r="36">
      <c r="A36" s="4" t="inlineStr">
        <is>
          <t>Conversion of 2.5% Non-convertible bonds with warrants, net of tax</t>
        </is>
      </c>
      <c r="D36" s="6" t="n">
        <v>64374</v>
      </c>
    </row>
    <row r="37">
      <c r="A37" s="4" t="inlineStr">
        <is>
          <t>Interest</t>
        </is>
      </c>
      <c r="C37" s="6" t="n">
        <v>342</v>
      </c>
      <c r="D37" s="6" t="n">
        <v>5891</v>
      </c>
      <c r="E37" s="6" t="n">
        <v>9779</v>
      </c>
    </row>
    <row r="38">
      <c r="A38" s="4" t="inlineStr">
        <is>
          <t>Income taxes</t>
        </is>
      </c>
      <c r="B38" s="5" t="n">
        <v>130</v>
      </c>
      <c r="C38" s="5" t="n">
        <v>161</v>
      </c>
      <c r="D38" s="5" t="n">
        <v>12546</v>
      </c>
      <c r="E38" s="5" t="n">
        <v>101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Income Taxe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Deferred income tax assets net</t>
        </is>
      </c>
      <c r="B3" s="5" t="n">
        <v>537</v>
      </c>
      <c r="D3" s="5" t="n">
        <v>560</v>
      </c>
    </row>
    <row r="4">
      <c r="A4" s="4" t="inlineStr">
        <is>
          <t>Tax credit carryforward, amount</t>
        </is>
      </c>
      <c r="D4" s="5" t="n">
        <v>34400</v>
      </c>
      <c r="E4" s="5" t="n">
        <v>28100</v>
      </c>
    </row>
    <row r="5">
      <c r="A5" s="4" t="inlineStr">
        <is>
          <t>Tax credit carryforward expiration period</t>
        </is>
      </c>
      <c r="D5" s="4" t="inlineStr">
        <is>
          <t>2026 years</t>
        </is>
      </c>
    </row>
    <row r="6">
      <c r="A6" s="4" t="inlineStr">
        <is>
          <t>Effective tax rate</t>
        </is>
      </c>
      <c r="D6" s="4" t="inlineStr">
        <is>
          <t>28.60%</t>
        </is>
      </c>
      <c r="E6" s="4" t="inlineStr">
        <is>
          <t>27.20%</t>
        </is>
      </c>
    </row>
    <row r="7">
      <c r="A7" s="4" t="inlineStr">
        <is>
          <t>Foreign tax authority [Member]</t>
        </is>
      </c>
    </row>
    <row r="8">
      <c r="A8" s="4" t="inlineStr">
        <is>
          <t>Tax credit carryforward, amount</t>
        </is>
      </c>
      <c r="D8" s="5" t="n">
        <v>8800</v>
      </c>
      <c r="E8" s="5" t="n">
        <v>6300</v>
      </c>
    </row>
    <row r="9">
      <c r="A9" s="4" t="inlineStr">
        <is>
          <t>Tax credit carryforward expiration period</t>
        </is>
      </c>
      <c r="D9" s="4" t="inlineStr">
        <is>
          <t>2022 years</t>
        </is>
      </c>
    </row>
    <row r="10">
      <c r="A10" s="4" t="inlineStr">
        <is>
          <t>Effective tax rate</t>
        </is>
      </c>
      <c r="B10" s="4" t="inlineStr">
        <is>
          <t>20.00%</t>
        </is>
      </c>
    </row>
    <row r="11">
      <c r="A11" s="4" t="inlineStr">
        <is>
          <t>Domestic tax authority [Member]</t>
        </is>
      </c>
    </row>
    <row r="12">
      <c r="A12" s="4" t="inlineStr">
        <is>
          <t>Effective tax rate</t>
        </is>
      </c>
      <c r="B12" s="4" t="inlineStr">
        <is>
          <t>22.00%</t>
        </is>
      </c>
      <c r="C12" s="4" t="inlineStr">
        <is>
          <t>25.63%</t>
        </is>
      </c>
    </row>
    <row r="13">
      <c r="A13" s="4" t="inlineStr">
        <is>
          <t>Maximum [Member]</t>
        </is>
      </c>
    </row>
    <row r="14">
      <c r="A14" s="4" t="inlineStr">
        <is>
          <t>Percentage of valuation allowance against deferred tax asset</t>
        </is>
      </c>
      <c r="D14" s="4" t="inlineStr">
        <is>
          <t>50.00%</t>
        </is>
      </c>
      <c r="E14" s="4" t="inlineStr">
        <is>
          <t>5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Additional Information (Detail) - ₩ / shares</t>
        </is>
      </c>
      <c r="B1" s="2" t="inlineStr">
        <is>
          <t>Dec. 31, 2020</t>
        </is>
      </c>
      <c r="C1" s="2" t="inlineStr">
        <is>
          <t>Dec. 31, 2019</t>
        </is>
      </c>
    </row>
    <row r="2">
      <c r="A2" s="4" t="inlineStr">
        <is>
          <t>Common stock, shares authorized</t>
        </is>
      </c>
      <c r="B2" s="6" t="n">
        <v>200000000</v>
      </c>
      <c r="C2" s="6" t="n">
        <v>200000000</v>
      </c>
    </row>
    <row r="3">
      <c r="A3" s="4" t="inlineStr">
        <is>
          <t>Common stock, par or stated value per share</t>
        </is>
      </c>
      <c r="B3" s="10" t="n">
        <v>10000</v>
      </c>
      <c r="C3" s="10"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Per Share - Summary of the Calculation of Basic and Diluted Net Income Per Share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t>
        </is>
      </c>
    </row>
    <row r="4">
      <c r="A4" s="4" t="inlineStr">
        <is>
          <t>Net income applicable to common shareholders-basic</t>
        </is>
      </c>
      <c r="B4" s="5" t="n">
        <v>19416</v>
      </c>
      <c r="C4" s="5" t="n">
        <v>12860</v>
      </c>
      <c r="D4" s="5" t="n">
        <v>53623</v>
      </c>
      <c r="E4" s="5" t="n">
        <v>36325</v>
      </c>
    </row>
    <row r="5">
      <c r="A5" s="4" t="inlineStr">
        <is>
          <t>Dilutive effect of assumed conversion of convertible debt</t>
        </is>
      </c>
      <c r="C5" s="6" t="n">
        <v>1814</v>
      </c>
      <c r="D5" s="6" t="n">
        <v>2687</v>
      </c>
      <c r="E5" s="6" t="n">
        <v>7311</v>
      </c>
    </row>
    <row r="6">
      <c r="A6" s="4" t="inlineStr">
        <is>
          <t>Net income applicable to common shareholders-diluted</t>
        </is>
      </c>
      <c r="B6" s="5" t="n">
        <v>19416</v>
      </c>
      <c r="C6" s="5" t="n">
        <v>14674</v>
      </c>
      <c r="D6" s="5" t="n">
        <v>56310</v>
      </c>
      <c r="E6" s="5" t="n">
        <v>43636</v>
      </c>
    </row>
    <row r="7">
      <c r="A7" s="3" t="inlineStr">
        <is>
          <t>Denominator</t>
        </is>
      </c>
    </row>
    <row r="8">
      <c r="A8" s="4" t="inlineStr">
        <is>
          <t>Weighted average common shares outstanding - basic</t>
        </is>
      </c>
      <c r="B8" s="6" t="n">
        <v>2214522</v>
      </c>
      <c r="C8" s="6" t="n">
        <v>1192725</v>
      </c>
      <c r="D8" s="6" t="n">
        <v>1807410</v>
      </c>
      <c r="E8" s="6" t="n">
        <v>1192725</v>
      </c>
    </row>
    <row r="9">
      <c r="A9" s="4" t="inlineStr">
        <is>
          <t>Dilutive effect of assumed conversion of convertible debt</t>
        </is>
      </c>
      <c r="C9" s="6" t="n">
        <v>715258</v>
      </c>
      <c r="D9" s="6" t="n">
        <v>295028</v>
      </c>
      <c r="E9" s="6" t="n">
        <v>715258</v>
      </c>
    </row>
    <row r="10">
      <c r="A10" s="4" t="inlineStr">
        <is>
          <t>Dilutive effect of assumed conversion of warrants</t>
        </is>
      </c>
      <c r="C10" s="6" t="n">
        <v>128868</v>
      </c>
      <c r="D10" s="6" t="n">
        <v>46676</v>
      </c>
      <c r="E10" s="6" t="n">
        <v>87148</v>
      </c>
    </row>
    <row r="11">
      <c r="A11" s="4" t="inlineStr">
        <is>
          <t>Weighted average common shares outstanding - diluted</t>
        </is>
      </c>
      <c r="B11" s="6" t="n">
        <v>2214522</v>
      </c>
      <c r="C11" s="6" t="n">
        <v>2036851</v>
      </c>
      <c r="D11" s="6" t="n">
        <v>2149114</v>
      </c>
      <c r="E11" s="6" t="n">
        <v>1995131</v>
      </c>
    </row>
    <row r="12">
      <c r="A12" s="4" t="inlineStr">
        <is>
          <t>Basic net income per share</t>
        </is>
      </c>
      <c r="B12" s="7" t="n">
        <v>8.77</v>
      </c>
      <c r="C12" s="7" t="n">
        <v>10.78</v>
      </c>
      <c r="D12" s="7" t="n">
        <v>29.67</v>
      </c>
      <c r="E12" s="7" t="n">
        <v>30.46</v>
      </c>
    </row>
    <row r="13">
      <c r="A13" s="4" t="inlineStr">
        <is>
          <t>Diluted net income per share</t>
        </is>
      </c>
      <c r="B13" s="7" t="n">
        <v>8.77</v>
      </c>
      <c r="C13" s="7" t="n">
        <v>7.2</v>
      </c>
      <c r="D13" s="7" t="n">
        <v>26.2</v>
      </c>
      <c r="E13" s="7" t="n">
        <v>21.8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umulated Other Comprehensive Income - Summary of Accumulated Other Comprehensive Income (Los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ccumulated Other Comprehensive Income (Loss) [Line Items]</t>
        </is>
      </c>
    </row>
    <row r="4">
      <c r="A4" s="4" t="inlineStr">
        <is>
          <t>Beginning balance</t>
        </is>
      </c>
      <c r="B4" s="5" t="n">
        <v>22815</v>
      </c>
      <c r="C4" s="5" t="n">
        <v>9433</v>
      </c>
      <c r="D4" s="5" t="n">
        <v>9433</v>
      </c>
      <c r="E4" s="5" t="n">
        <v>76</v>
      </c>
    </row>
    <row r="5">
      <c r="A5" s="4" t="inlineStr">
        <is>
          <t>Foreign currency translation gain/(loss)</t>
        </is>
      </c>
      <c r="B5" s="6" t="n">
        <v>1329</v>
      </c>
      <c r="C5" s="6" t="n">
        <v>9565</v>
      </c>
      <c r="D5" s="6" t="n">
        <v>13676</v>
      </c>
      <c r="E5" s="6" t="n">
        <v>9742</v>
      </c>
    </row>
    <row r="6">
      <c r="A6" s="4" t="inlineStr">
        <is>
          <t>Actuarial gain/(loss), net of tax</t>
        </is>
      </c>
      <c r="B6" s="6" t="n">
        <v>-55</v>
      </c>
      <c r="C6" s="6" t="n">
        <v>-26</v>
      </c>
      <c r="D6" s="6" t="n">
        <v>-294</v>
      </c>
      <c r="E6" s="6" t="n">
        <v>-385</v>
      </c>
    </row>
    <row r="7">
      <c r="A7" s="4" t="inlineStr">
        <is>
          <t>Ending balance</t>
        </is>
      </c>
      <c r="B7" s="6" t="n">
        <v>24089</v>
      </c>
      <c r="C7" s="6" t="n">
        <v>18972</v>
      </c>
      <c r="D7" s="6" t="n">
        <v>22815</v>
      </c>
      <c r="E7" s="6" t="n">
        <v>9433</v>
      </c>
    </row>
    <row r="8">
      <c r="A8" s="4" t="inlineStr">
        <is>
          <t>Currency Translation Adjustments [Member]</t>
        </is>
      </c>
    </row>
    <row r="9">
      <c r="A9" s="3" t="inlineStr">
        <is>
          <t>Accumulated Other Comprehensive Income (Loss) [Line Items]</t>
        </is>
      </c>
    </row>
    <row r="10">
      <c r="A10" s="4" t="inlineStr">
        <is>
          <t>Beginning balance</t>
        </is>
      </c>
      <c r="B10" s="6" t="n">
        <v>23807</v>
      </c>
      <c r="C10" s="6" t="n">
        <v>10131</v>
      </c>
      <c r="D10" s="6" t="n">
        <v>10131</v>
      </c>
      <c r="E10" s="6" t="n">
        <v>389</v>
      </c>
    </row>
    <row r="11">
      <c r="A11" s="4" t="inlineStr">
        <is>
          <t>Foreign currency translation gain/(loss)</t>
        </is>
      </c>
      <c r="B11" s="6" t="n">
        <v>1329</v>
      </c>
      <c r="C11" s="6" t="n">
        <v>9565</v>
      </c>
      <c r="D11" s="6" t="n">
        <v>13676</v>
      </c>
      <c r="E11" s="6" t="n">
        <v>9742</v>
      </c>
    </row>
    <row r="12">
      <c r="A12" s="4" t="inlineStr">
        <is>
          <t>Ending balance</t>
        </is>
      </c>
      <c r="B12" s="6" t="n">
        <v>25136</v>
      </c>
      <c r="C12" s="6" t="n">
        <v>19696</v>
      </c>
      <c r="D12" s="6" t="n">
        <v>23807</v>
      </c>
      <c r="E12" s="6" t="n">
        <v>10131</v>
      </c>
    </row>
    <row r="13">
      <c r="A13" s="4" t="inlineStr">
        <is>
          <t>Defined Benefit Pension Plan [Member]</t>
        </is>
      </c>
    </row>
    <row r="14">
      <c r="A14" s="3" t="inlineStr">
        <is>
          <t>Accumulated Other Comprehensive Income (Loss) [Line Items]</t>
        </is>
      </c>
    </row>
    <row r="15">
      <c r="A15" s="4" t="inlineStr">
        <is>
          <t>Beginning balance</t>
        </is>
      </c>
      <c r="B15" s="6" t="n">
        <v>-992</v>
      </c>
      <c r="C15" s="6" t="n">
        <v>-698</v>
      </c>
      <c r="D15" s="6" t="n">
        <v>-698</v>
      </c>
      <c r="E15" s="6" t="n">
        <v>-313</v>
      </c>
    </row>
    <row r="16">
      <c r="A16" s="4" t="inlineStr">
        <is>
          <t>Actuarial gain/(loss), net of tax</t>
        </is>
      </c>
      <c r="B16" s="6" t="n">
        <v>-55</v>
      </c>
      <c r="C16" s="6" t="n">
        <v>-26</v>
      </c>
      <c r="D16" s="6" t="n">
        <v>-294</v>
      </c>
      <c r="E16" s="6" t="n">
        <v>-385</v>
      </c>
    </row>
    <row r="17">
      <c r="A17" s="4" t="inlineStr">
        <is>
          <t>Ending balance</t>
        </is>
      </c>
      <c r="B17" s="5" t="n">
        <v>-1047</v>
      </c>
      <c r="C17" s="5" t="n">
        <v>-724</v>
      </c>
      <c r="D17" s="5" t="n">
        <v>-992</v>
      </c>
      <c r="E17" s="5" t="n">
        <v>-6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4" customWidth="1" min="2" max="2"/>
    <col width="17" customWidth="1" min="3" max="3"/>
    <col width="24" customWidth="1" min="4" max="4"/>
    <col width="24" customWidth="1" min="5" max="5"/>
    <col width="21" customWidth="1" min="6" max="6"/>
    <col width="21" customWidth="1" min="7" max="7"/>
  </cols>
  <sheetData>
    <row r="1">
      <c r="A1" s="1" t="inlineStr">
        <is>
          <t>Leases - Additional Information (Detail) ft² in Thousands, $ in Thousands</t>
        </is>
      </c>
      <c r="B1" s="2" t="inlineStr">
        <is>
          <t>Oct. 01, 2019</t>
        </is>
      </c>
      <c r="C1" s="2" t="inlineStr">
        <is>
          <t>Jul. 01, 2012ft²</t>
        </is>
      </c>
      <c r="D1" s="2" t="inlineStr">
        <is>
          <t>Mar. 31, 2021USD ($)ft²</t>
        </is>
      </c>
      <c r="E1" s="2" t="inlineStr">
        <is>
          <t>Dec. 31, 2020USD ($)ft²</t>
        </is>
      </c>
      <c r="F1" s="2" t="inlineStr">
        <is>
          <t>Dec. 31, 2019USD ($)</t>
        </is>
      </c>
      <c r="G1" s="2" t="inlineStr">
        <is>
          <t>Jan. 01, 2019USD ($)</t>
        </is>
      </c>
    </row>
    <row r="2">
      <c r="A2" s="4" t="inlineStr">
        <is>
          <t>Operating Lease, Right-of-Use Asset</t>
        </is>
      </c>
      <c r="D2" s="5" t="n">
        <v>9155</v>
      </c>
      <c r="E2" s="5" t="n">
        <v>9987</v>
      </c>
      <c r="F2" s="5" t="n">
        <v>12384</v>
      </c>
    </row>
    <row r="3">
      <c r="A3" s="4" t="inlineStr">
        <is>
          <t>Operating Lease, Liability</t>
        </is>
      </c>
      <c r="D3" s="5" t="n">
        <v>9974</v>
      </c>
      <c r="E3" s="6" t="n">
        <v>10864</v>
      </c>
      <c r="F3" s="6" t="n">
        <v>13219</v>
      </c>
    </row>
    <row r="4">
      <c r="A4" s="4" t="inlineStr">
        <is>
          <t>Area of Land | ft²</t>
        </is>
      </c>
      <c r="C4" s="6" t="n">
        <v>49375</v>
      </c>
    </row>
    <row r="5">
      <c r="A5" s="4" t="inlineStr">
        <is>
          <t>Operating lease costs</t>
        </is>
      </c>
      <c r="E5" s="6" t="n">
        <v>3200</v>
      </c>
      <c r="F5" s="5" t="n">
        <v>3100</v>
      </c>
    </row>
    <row r="6">
      <c r="A6" s="4" t="inlineStr">
        <is>
          <t>Minimum [Member]</t>
        </is>
      </c>
    </row>
    <row r="7">
      <c r="A7" s="4" t="inlineStr">
        <is>
          <t>Operating lease, remaining lease term</t>
        </is>
      </c>
      <c r="D7" s="4" t="inlineStr">
        <is>
          <t>3 years</t>
        </is>
      </c>
    </row>
    <row r="8">
      <c r="A8" s="4" t="inlineStr">
        <is>
          <t>Maximum [Member]</t>
        </is>
      </c>
    </row>
    <row r="9">
      <c r="A9" s="4" t="inlineStr">
        <is>
          <t>Operating lease, remaining lease term</t>
        </is>
      </c>
      <c r="D9" s="4" t="inlineStr">
        <is>
          <t>5 years</t>
        </is>
      </c>
    </row>
    <row r="10">
      <c r="A10" s="4" t="inlineStr">
        <is>
          <t>Seattle [Member]</t>
        </is>
      </c>
    </row>
    <row r="11">
      <c r="A11" s="4" t="inlineStr">
        <is>
          <t>Operating Lease, Right-of-Use Asset</t>
        </is>
      </c>
      <c r="G11" s="5" t="n">
        <v>9200</v>
      </c>
    </row>
    <row r="12">
      <c r="A12" s="4" t="inlineStr">
        <is>
          <t>Operating Lease, Liability</t>
        </is>
      </c>
      <c r="G12" s="5" t="n">
        <v>9400</v>
      </c>
    </row>
    <row r="13">
      <c r="A13" s="4" t="inlineStr">
        <is>
          <t>Debt instrument, interest rate, stated percentage</t>
        </is>
      </c>
      <c r="G13" s="4" t="inlineStr">
        <is>
          <t>4.97%</t>
        </is>
      </c>
    </row>
    <row r="14">
      <c r="A14" s="4" t="inlineStr">
        <is>
          <t>Lessee, Operating Lease, Renewal Term</t>
        </is>
      </c>
      <c r="B14" s="4" t="inlineStr">
        <is>
          <t>61 months</t>
        </is>
      </c>
    </row>
    <row r="15">
      <c r="A15" s="4" t="inlineStr">
        <is>
          <t>Lessee Operating Lease Expired Term</t>
        </is>
      </c>
      <c r="B15" s="4" t="inlineStr">
        <is>
          <t>2024-10</t>
        </is>
      </c>
      <c r="C15" s="4" t="inlineStr">
        <is>
          <t>2024-10</t>
        </is>
      </c>
    </row>
    <row r="16">
      <c r="A16" s="4" t="inlineStr">
        <is>
          <t>Gangnamgu [Member]</t>
        </is>
      </c>
    </row>
    <row r="17">
      <c r="A17" s="4" t="inlineStr">
        <is>
          <t>Operating Lease, Right-of-Use Asset</t>
        </is>
      </c>
      <c r="E17" s="6" t="n">
        <v>5600</v>
      </c>
    </row>
    <row r="18">
      <c r="A18" s="4" t="inlineStr">
        <is>
          <t>Operating Lease, Liability</t>
        </is>
      </c>
      <c r="E18" s="5" t="n">
        <v>5600</v>
      </c>
    </row>
    <row r="19">
      <c r="A19" s="4" t="inlineStr">
        <is>
          <t>Debt instrument, interest rate, stated percentage</t>
        </is>
      </c>
      <c r="E19" s="4" t="inlineStr">
        <is>
          <t>6.07%</t>
        </is>
      </c>
    </row>
    <row r="20">
      <c r="A20" s="4" t="inlineStr">
        <is>
          <t>Area of Land | ft²</t>
        </is>
      </c>
      <c r="D20" s="6" t="n">
        <v>21218</v>
      </c>
      <c r="E20" s="6" t="n">
        <v>31636</v>
      </c>
    </row>
    <row r="21">
      <c r="A21" s="4" t="inlineStr">
        <is>
          <t>Lessee Operating Sub Lease Expired Term</t>
        </is>
      </c>
      <c r="D21" s="4" t="inlineStr">
        <is>
          <t>2023-09</t>
        </is>
      </c>
      <c r="E21" s="4" t="inlineStr">
        <is>
          <t>2023-09</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Summary of Cash Flow Information Related to Operating Leases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4" t="inlineStr">
        <is>
          <t>Operating lease right-of-use asset</t>
        </is>
      </c>
      <c r="B3" s="5" t="n">
        <v>9974</v>
      </c>
      <c r="C3" s="5" t="n">
        <v>10864</v>
      </c>
      <c r="D3" s="5" t="n">
        <v>13219</v>
      </c>
    </row>
    <row r="4">
      <c r="A4" s="4" t="inlineStr">
        <is>
          <t>Accrued rent</t>
        </is>
      </c>
      <c r="B4" s="6" t="n">
        <v>819</v>
      </c>
      <c r="C4" s="6" t="n">
        <v>877</v>
      </c>
      <c r="D4" s="6" t="n">
        <v>835</v>
      </c>
    </row>
    <row r="5">
      <c r="A5" s="4" t="inlineStr">
        <is>
          <t>Total operating lease right-of-use asset, net</t>
        </is>
      </c>
      <c r="B5" s="6" t="n">
        <v>9155</v>
      </c>
      <c r="C5" s="6" t="n">
        <v>9987</v>
      </c>
      <c r="D5" s="6" t="n">
        <v>12384</v>
      </c>
    </row>
    <row r="6">
      <c r="A6" s="4" t="inlineStr">
        <is>
          <t>Short-term operating lease liabilities</t>
        </is>
      </c>
      <c r="B6" s="6" t="n">
        <v>3014</v>
      </c>
      <c r="C6" s="6" t="n">
        <v>3033</v>
      </c>
      <c r="D6" s="6" t="n">
        <v>2795</v>
      </c>
    </row>
    <row r="7">
      <c r="A7" s="4" t="inlineStr">
        <is>
          <t>Long-term operating lease liabilities</t>
        </is>
      </c>
      <c r="B7" s="6" t="n">
        <v>6960</v>
      </c>
      <c r="C7" s="6" t="n">
        <v>7831</v>
      </c>
      <c r="D7" s="6" t="n">
        <v>10424</v>
      </c>
    </row>
    <row r="8">
      <c r="A8" s="4" t="inlineStr">
        <is>
          <t>Total operating lease liabilities</t>
        </is>
      </c>
      <c r="B8" s="6" t="n">
        <v>9974</v>
      </c>
      <c r="C8" s="6" t="n">
        <v>10864</v>
      </c>
      <c r="D8" s="6" t="n">
        <v>13219</v>
      </c>
    </row>
    <row r="9">
      <c r="A9" s="4" t="inlineStr">
        <is>
          <t>Cash paid for amounts included in the measurement of operating lease liabilities</t>
        </is>
      </c>
      <c r="B9" s="5" t="n">
        <v>871</v>
      </c>
      <c r="C9" s="5" t="n">
        <v>3192</v>
      </c>
      <c r="D9" s="5" t="n">
        <v>25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1" customWidth="1" min="2" max="2"/>
  </cols>
  <sheetData>
    <row r="1">
      <c r="A1" s="1" t="inlineStr">
        <is>
          <t>Leases - Summary of Maturities of Lease Liabilities (Detail) $ in Thousands</t>
        </is>
      </c>
      <c r="B1" s="2" t="inlineStr">
        <is>
          <t>Dec. 31, 2020USD ($)</t>
        </is>
      </c>
    </row>
    <row r="2">
      <c r="A2" s="4" t="inlineStr">
        <is>
          <t>Seattle Lease [Member]</t>
        </is>
      </c>
    </row>
    <row r="3">
      <c r="A3" s="4" t="inlineStr">
        <is>
          <t>2021</t>
        </is>
      </c>
      <c r="B3" s="5" t="n">
        <v>1938</v>
      </c>
    </row>
    <row r="4">
      <c r="A4" s="4" t="inlineStr">
        <is>
          <t>2022</t>
        </is>
      </c>
      <c r="B4" s="6" t="n">
        <v>1987</v>
      </c>
    </row>
    <row r="5">
      <c r="A5" s="4" t="inlineStr">
        <is>
          <t>2023</t>
        </is>
      </c>
      <c r="B5" s="6" t="n">
        <v>2037</v>
      </c>
    </row>
    <row r="6">
      <c r="A6" s="4" t="inlineStr">
        <is>
          <t>2024</t>
        </is>
      </c>
      <c r="B6" s="6" t="n">
        <v>1732</v>
      </c>
    </row>
    <row r="7">
      <c r="A7" s="4" t="inlineStr">
        <is>
          <t>2025</t>
        </is>
      </c>
      <c r="B7" s="6" t="n">
        <v>0</v>
      </c>
    </row>
    <row r="8">
      <c r="A8" s="4" t="inlineStr">
        <is>
          <t>Thereafter</t>
        </is>
      </c>
      <c r="B8" s="6" t="n">
        <v>0</v>
      </c>
    </row>
    <row r="9">
      <c r="A9" s="4" t="inlineStr">
        <is>
          <t>Less: Imputed Interest</t>
        </is>
      </c>
      <c r="B9" s="6" t="n">
        <v>-683</v>
      </c>
    </row>
    <row r="10">
      <c r="A10" s="4" t="inlineStr">
        <is>
          <t>Total</t>
        </is>
      </c>
      <c r="B10" s="6" t="n">
        <v>7011</v>
      </c>
    </row>
    <row r="11">
      <c r="A11" s="4" t="inlineStr">
        <is>
          <t>Seoul Lease [Member]</t>
        </is>
      </c>
    </row>
    <row r="12">
      <c r="A12" s="4" t="inlineStr">
        <is>
          <t>2021</t>
        </is>
      </c>
      <c r="B12" s="6" t="n">
        <v>1443</v>
      </c>
    </row>
    <row r="13">
      <c r="A13" s="4" t="inlineStr">
        <is>
          <t>2022</t>
        </is>
      </c>
      <c r="B13" s="6" t="n">
        <v>1471</v>
      </c>
    </row>
    <row r="14">
      <c r="A14" s="4" t="inlineStr">
        <is>
          <t>2023</t>
        </is>
      </c>
      <c r="B14" s="6" t="n">
        <v>1267</v>
      </c>
    </row>
    <row r="15">
      <c r="A15" s="4" t="inlineStr">
        <is>
          <t>2025</t>
        </is>
      </c>
      <c r="B15" s="6" t="n">
        <v>0</v>
      </c>
    </row>
    <row r="16">
      <c r="A16" s="4" t="inlineStr">
        <is>
          <t>Thereafter</t>
        </is>
      </c>
      <c r="B16" s="6" t="n">
        <v>0</v>
      </c>
    </row>
    <row r="17">
      <c r="A17" s="4" t="inlineStr">
        <is>
          <t>Less: Imputed Interest</t>
        </is>
      </c>
      <c r="B17" s="6" t="n">
        <v>-328</v>
      </c>
    </row>
    <row r="18">
      <c r="A18" s="4" t="inlineStr">
        <is>
          <t>Total</t>
        </is>
      </c>
      <c r="B18" s="5" t="n">
        <v>38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26" customWidth="1" min="2" max="2"/>
    <col width="21" customWidth="1" min="3" max="3"/>
    <col width="26" customWidth="1" min="4" max="4"/>
    <col width="21" customWidth="1" min="5" max="5"/>
    <col width="14" customWidth="1" min="6" max="6"/>
  </cols>
  <sheetData>
    <row r="1">
      <c r="A1" s="1" t="inlineStr">
        <is>
          <t>Commitments and Contingencies - Additional Information (Detail) $ in Millions</t>
        </is>
      </c>
      <c r="B1" s="2" t="inlineStr">
        <is>
          <t>3 Months Ended</t>
        </is>
      </c>
      <c r="D1" s="2" t="inlineStr">
        <is>
          <t>12 Months Ended</t>
        </is>
      </c>
    </row>
    <row r="2">
      <c r="B2" s="2" t="inlineStr">
        <is>
          <t>Mar. 31, 2021USD ($)Title</t>
        </is>
      </c>
      <c r="C2" s="2" t="inlineStr">
        <is>
          <t>Mar. 31, 2020USD ($)</t>
        </is>
      </c>
      <c r="D2" s="2" t="inlineStr">
        <is>
          <t>Dec. 31, 2020USD ($)Title</t>
        </is>
      </c>
      <c r="E2" s="2" t="inlineStr">
        <is>
          <t>Dec. 31, 2019USD ($)</t>
        </is>
      </c>
      <c r="F2" s="2" t="inlineStr">
        <is>
          <t>Dec. 31, 2018</t>
        </is>
      </c>
    </row>
    <row r="3">
      <c r="A3" s="4" t="inlineStr">
        <is>
          <t>International Gaming Technologies [Member]</t>
        </is>
      </c>
    </row>
    <row r="4">
      <c r="A4" s="4" t="inlineStr">
        <is>
          <t>Percentage of royalty on revenue</t>
        </is>
      </c>
      <c r="F4" s="4" t="inlineStr">
        <is>
          <t>10.00%</t>
        </is>
      </c>
    </row>
    <row r="5">
      <c r="A5" s="4" t="inlineStr">
        <is>
          <t>Long-term purchase commitment, period</t>
        </is>
      </c>
      <c r="B5" s="4" t="inlineStr">
        <is>
          <t>10 years</t>
        </is>
      </c>
      <c r="D5" s="4" t="inlineStr">
        <is>
          <t>10 years</t>
        </is>
      </c>
    </row>
    <row r="6">
      <c r="A6" s="4" t="inlineStr">
        <is>
          <t>Cost of revenue | $</t>
        </is>
      </c>
      <c r="B6" s="5" t="n">
        <v>3</v>
      </c>
      <c r="C6" s="5" t="n">
        <v>3</v>
      </c>
      <c r="D6" s="8" t="n">
        <v>13.5</v>
      </c>
      <c r="E6" s="8" t="n">
        <v>11.5</v>
      </c>
    </row>
    <row r="7">
      <c r="A7" s="4" t="inlineStr">
        <is>
          <t>DoubleU Games License Agreement [Member]</t>
        </is>
      </c>
    </row>
    <row r="8">
      <c r="A8" s="4" t="inlineStr">
        <is>
          <t>Number of titled games | Title</t>
        </is>
      </c>
      <c r="B8" s="6" t="n">
        <v>38</v>
      </c>
      <c r="D8" s="6" t="n">
        <v>32</v>
      </c>
    </row>
    <row r="9">
      <c r="A9" s="4" t="inlineStr">
        <is>
          <t>Maximum [Member] | International Gaming Technologies [Member]</t>
        </is>
      </c>
    </row>
    <row r="10">
      <c r="A10" s="4" t="inlineStr">
        <is>
          <t>Percentage of royalty on revenue</t>
        </is>
      </c>
      <c r="B10" s="4" t="inlineStr">
        <is>
          <t>15.00%</t>
        </is>
      </c>
      <c r="D10" s="4" t="inlineStr">
        <is>
          <t>15.00%</t>
        </is>
      </c>
    </row>
    <row r="11">
      <c r="A11" s="4" t="inlineStr">
        <is>
          <t>Minimum [Member] | International Gaming Technologies [Member]</t>
        </is>
      </c>
    </row>
    <row r="12">
      <c r="A12" s="4" t="inlineStr">
        <is>
          <t>Percentage of royalty on revenue</t>
        </is>
      </c>
      <c r="B12" s="4" t="inlineStr">
        <is>
          <t>7.50%</t>
        </is>
      </c>
      <c r="D12" s="4" t="inlineStr">
        <is>
          <t>7.5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Summary of Expenses Charged by Our Parent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lated Party Transaction [Line Items]</t>
        </is>
      </c>
    </row>
    <row r="4">
      <c r="A4" s="4" t="inlineStr">
        <is>
          <t>Interest expense</t>
        </is>
      </c>
      <c r="B4" s="5" t="n">
        <v>509</v>
      </c>
      <c r="C4" s="5" t="n">
        <v>6051</v>
      </c>
      <c r="D4" s="5" t="n">
        <v>10786</v>
      </c>
      <c r="E4" s="5" t="n">
        <v>26566</v>
      </c>
    </row>
    <row r="5">
      <c r="A5" s="4" t="inlineStr">
        <is>
          <t>Cost of sales [Member]</t>
        </is>
      </c>
    </row>
    <row r="6">
      <c r="A6" s="3" t="inlineStr">
        <is>
          <t>Related Party Transaction [Line Items]</t>
        </is>
      </c>
    </row>
    <row r="7">
      <c r="A7" s="4" t="inlineStr">
        <is>
          <t>Royalty expense</t>
        </is>
      </c>
      <c r="B7" s="6" t="n">
        <v>1134</v>
      </c>
      <c r="C7" s="6" t="n">
        <v>475</v>
      </c>
      <c r="D7" s="6" t="n">
        <v>3015</v>
      </c>
      <c r="E7" s="6" t="n">
        <v>4597</v>
      </c>
    </row>
    <row r="8">
      <c r="A8" s="4" t="inlineStr">
        <is>
          <t>Interest expense [Member]</t>
        </is>
      </c>
    </row>
    <row r="9">
      <c r="A9" s="3" t="inlineStr">
        <is>
          <t>Related Party Transaction [Line Items]</t>
        </is>
      </c>
    </row>
    <row r="10">
      <c r="A10" s="4" t="inlineStr">
        <is>
          <t>Interest expense</t>
        </is>
      </c>
      <c r="B10" s="6" t="n">
        <v>509</v>
      </c>
      <c r="C10" s="6" t="n">
        <v>961</v>
      </c>
      <c r="D10" s="6" t="n">
        <v>3106</v>
      </c>
      <c r="E10" s="6" t="n">
        <v>3778</v>
      </c>
    </row>
    <row r="11">
      <c r="A11" s="4" t="inlineStr">
        <is>
          <t>General and administrative expense [Member]</t>
        </is>
      </c>
    </row>
    <row r="12">
      <c r="A12" s="3" t="inlineStr">
        <is>
          <t>Related Party Transaction [Line Items]</t>
        </is>
      </c>
    </row>
    <row r="13">
      <c r="A13" s="4" t="inlineStr">
        <is>
          <t>Rent expense</t>
        </is>
      </c>
      <c r="B13" s="6" t="n">
        <v>357</v>
      </c>
      <c r="C13" s="6" t="n">
        <v>371</v>
      </c>
      <c r="D13" s="6" t="n">
        <v>1461</v>
      </c>
      <c r="E13" s="6" t="n">
        <v>1378</v>
      </c>
    </row>
    <row r="14">
      <c r="A14" s="4" t="inlineStr">
        <is>
          <t>Other expense</t>
        </is>
      </c>
      <c r="B14" s="5" t="n">
        <v>35</v>
      </c>
      <c r="C14" s="5" t="n">
        <v>4</v>
      </c>
      <c r="D14" s="5" t="n">
        <v>155</v>
      </c>
      <c r="E14" s="5" t="n">
        <v>1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Amounts Due to our Parent (Detail) - USD ($) $ in Thousands</t>
        </is>
      </c>
      <c r="B1" s="2" t="inlineStr">
        <is>
          <t>Mar. 31, 2021</t>
        </is>
      </c>
      <c r="C1" s="2" t="inlineStr">
        <is>
          <t>Dec. 31, 2020</t>
        </is>
      </c>
      <c r="D1" s="2" t="inlineStr">
        <is>
          <t>Dec. 31, 2019</t>
        </is>
      </c>
    </row>
    <row r="2">
      <c r="A2" s="3" t="inlineStr">
        <is>
          <t>Schedule of related Party transactions due to our parent [Line Items]</t>
        </is>
      </c>
    </row>
    <row r="3">
      <c r="A3" s="4" t="inlineStr">
        <is>
          <t>Short-term lease liability</t>
        </is>
      </c>
      <c r="B3" s="5" t="n">
        <v>3014</v>
      </c>
      <c r="C3" s="5" t="n">
        <v>3033</v>
      </c>
      <c r="D3" s="5" t="n">
        <v>2795</v>
      </c>
    </row>
    <row r="4">
      <c r="A4" s="4" t="inlineStr">
        <is>
          <t>Long-term lease liability</t>
        </is>
      </c>
      <c r="B4" s="6" t="n">
        <v>6960</v>
      </c>
      <c r="C4" s="6" t="n">
        <v>7831</v>
      </c>
      <c r="D4" s="6" t="n">
        <v>10424</v>
      </c>
    </row>
    <row r="5">
      <c r="A5" s="4" t="inlineStr">
        <is>
          <t>Long-term borrowing with related party [Member]</t>
        </is>
      </c>
    </row>
    <row r="6">
      <c r="A6" s="3" t="inlineStr">
        <is>
          <t>Schedule of related Party transactions due to our parent [Line Items]</t>
        </is>
      </c>
    </row>
    <row r="7">
      <c r="A7" s="4" t="inlineStr">
        <is>
          <t>4.6% Senior Note due related party</t>
        </is>
      </c>
      <c r="B7" s="6" t="n">
        <v>44111</v>
      </c>
      <c r="C7" s="6" t="n">
        <v>45956</v>
      </c>
      <c r="D7" s="6" t="n">
        <v>86371</v>
      </c>
    </row>
    <row r="8">
      <c r="A8" s="4" t="inlineStr">
        <is>
          <t>Accounts payable and accrued expenses [Member]</t>
        </is>
      </c>
    </row>
    <row r="9">
      <c r="A9" s="3" t="inlineStr">
        <is>
          <t>Schedule of related Party transactions due to our parent [Line Items]</t>
        </is>
      </c>
    </row>
    <row r="10">
      <c r="A10" s="4" t="inlineStr">
        <is>
          <t>Royalties and other expenses</t>
        </is>
      </c>
      <c r="B10" s="6" t="n">
        <v>3590</v>
      </c>
      <c r="C10" s="6" t="n">
        <v>3631</v>
      </c>
      <c r="D10" s="6" t="n">
        <v>2691</v>
      </c>
    </row>
    <row r="11">
      <c r="A11" s="4" t="inlineStr">
        <is>
          <t>Short-term operating lease liabilities [Member]</t>
        </is>
      </c>
    </row>
    <row r="12">
      <c r="A12" s="3" t="inlineStr">
        <is>
          <t>Schedule of related Party transactions due to our parent [Line Items]</t>
        </is>
      </c>
    </row>
    <row r="13">
      <c r="A13" s="4" t="inlineStr">
        <is>
          <t>Short-term lease liability</t>
        </is>
      </c>
      <c r="B13" s="6" t="n">
        <v>1347</v>
      </c>
      <c r="C13" s="6" t="n">
        <v>1399</v>
      </c>
      <c r="D13" s="6" t="n">
        <v>1288</v>
      </c>
    </row>
    <row r="14">
      <c r="A14" s="4" t="inlineStr">
        <is>
          <t>Other non-current liabilities [Member]</t>
        </is>
      </c>
    </row>
    <row r="15">
      <c r="A15" s="3" t="inlineStr">
        <is>
          <t>Schedule of related Party transactions due to our parent [Line Items]</t>
        </is>
      </c>
    </row>
    <row r="16">
      <c r="A16" s="4" t="inlineStr">
        <is>
          <t>Accrued interest on 4.6% Senior Note with related party</t>
        </is>
      </c>
      <c r="B16" s="6" t="n">
        <v>5221</v>
      </c>
      <c r="C16" s="6" t="n">
        <v>4918</v>
      </c>
      <c r="D16" s="6" t="n">
        <v>5169</v>
      </c>
    </row>
    <row r="17">
      <c r="A17" s="4" t="inlineStr">
        <is>
          <t>Long-term lease liabilities [Member]</t>
        </is>
      </c>
    </row>
    <row r="18">
      <c r="A18" s="3" t="inlineStr">
        <is>
          <t>Schedule of related Party transactions due to our parent [Line Items]</t>
        </is>
      </c>
    </row>
    <row r="19">
      <c r="A19" s="4" t="inlineStr">
        <is>
          <t>Long-term lease liability</t>
        </is>
      </c>
      <c r="B19" s="5" t="n">
        <v>2004</v>
      </c>
      <c r="C19" s="5" t="n">
        <v>2454</v>
      </c>
      <c r="D19" s="5" t="n">
        <v>3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6" customWidth="1" min="2" max="2"/>
  </cols>
  <sheetData>
    <row r="1">
      <c r="A1" s="1" t="inlineStr">
        <is>
          <t>Condensed Consolidated Statements of Cash Flows (Parenthetical)</t>
        </is>
      </c>
      <c r="B1" s="2" t="inlineStr">
        <is>
          <t>12 Months Ended</t>
        </is>
      </c>
    </row>
    <row r="2">
      <c r="B2" s="2" t="inlineStr">
        <is>
          <t>Dec. 31, 2020</t>
        </is>
      </c>
    </row>
    <row r="3">
      <c r="A3" s="4" t="inlineStr">
        <is>
          <t>Convertible debt [Member]</t>
        </is>
      </c>
    </row>
    <row r="4">
      <c r="A4" s="4" t="inlineStr">
        <is>
          <t>Debt conversion converted instrument rate</t>
        </is>
      </c>
      <c r="B4" s="4" t="inlineStr">
        <is>
          <t>2.50%</t>
        </is>
      </c>
    </row>
    <row r="5">
      <c r="A5" s="4" t="inlineStr">
        <is>
          <t>Non-convertible debt [Member]</t>
        </is>
      </c>
    </row>
    <row r="6">
      <c r="A6" s="4" t="inlineStr">
        <is>
          <t>Debt conversion converted instrument rate</t>
        </is>
      </c>
      <c r="B6" s="4" t="inlineStr">
        <is>
          <t>2.5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Summary of Amortization Expense (Detail)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inite-Lived Intangible Assets [Line Items]</t>
        </is>
      </c>
    </row>
    <row r="4">
      <c r="A4" s="4" t="inlineStr">
        <is>
          <t>Amortization expense</t>
        </is>
      </c>
      <c r="B4" s="8" t="n">
        <v>7.4</v>
      </c>
      <c r="C4" s="8" t="n">
        <v>7.9</v>
      </c>
      <c r="D4" s="8" t="n">
        <v>31.3</v>
      </c>
      <c r="E4" s="8" t="n">
        <v>3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ummary of Accumulated Other Comprehensive Income (Loss) (Parenthetical)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Tax expense</t>
        </is>
      </c>
      <c r="B4" s="5" t="n">
        <v>14</v>
      </c>
      <c r="C4" s="5" t="n">
        <v>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fined benefit pension plan - Additional Information (Detail) - USD ($)</t>
        </is>
      </c>
      <c r="B1" s="2" t="inlineStr">
        <is>
          <t>Mar. 31, 2021</t>
        </is>
      </c>
      <c r="C1" s="2" t="inlineStr">
        <is>
          <t>Dec. 31, 2020</t>
        </is>
      </c>
    </row>
    <row r="2">
      <c r="A2" s="3" t="inlineStr">
        <is>
          <t>Schedule Of Defined Benefit Plans Disclosures [Line Items]</t>
        </is>
      </c>
    </row>
    <row r="3">
      <c r="A3" s="4" t="inlineStr">
        <is>
          <t>Total benefit obligation</t>
        </is>
      </c>
      <c r="B3" s="8" t="n">
        <v>2.9</v>
      </c>
      <c r="C3" s="8"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4" t="inlineStr">
        <is>
          <t>Description of business</t>
        </is>
      </c>
      <c r="B3" s="4" t="inlineStr">
        <is>
          <t>Note 1: Description of
business Background and nature of
operations DoubleDown Interactive Co., Ltd.
(“DDI,” “we,” “us,”
“our” or “the Company,” formerly known as
The8Games Co., Ltd.) was incorporated in 2008 in Seoul, Korea as an
interactive entertainment studio, focused on the development and
publishing of casual games and mobile applications. DDI is a
subsidiary of DoubleU Games Co., Ltd. (“DUG” or
“DoubleU Games”), a Korean company and our controlling
shareholder holding 67.7% of our outstanding shares. The remaining
32.3% of our outstanding shares are held by STIC Special Situation
Private Equity Fund (“STIC”). In 2017, DDI acquired
DoubleDown Interactive, LLC (“DDI-US”) DDI-US, We develop and publish digital gaming
content on various mobile and web platforms through our
multi-format interactive all-in-one Acquisition of Double8 Games
Co., Ltd. (“Double8 Games”) On February 25, 2020, we
completed the acquisition of Double8 Games Co., Ltd.
(“Double8 Games”) from DoubleU Games in exchange for
KRW2.3 billion (US$1.9 million). Double8 Games is based in
Seoul, Korea, with the primary business of developing digital
gaming content for international markets. The acquisition was
considered a business combination among entities under common
control and, therefore, the transfer of net assets was recorded at
their carrying value with all financial information prior to the
acquisition adjusted for comparability. Assets acquired and liabilities
assumed primarily consist of working capital items, including a
right of use asset and lease obligation. The difference between the
cash paid and carrying value of the net assets received was
recorded as a capital investment from par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4" t="inlineStr">
        <is>
          <t>Significant accounting policies</t>
        </is>
      </c>
      <c r="B3" s="4" t="inlineStr">
        <is>
          <t>Note 2: Significant accounting
policies Basis of preparation and
consolidation The accompanying consolidated
financial statements are presented in conformity with accounting
principles generally accepted in the United States of America
(“GAAP”) and include the accounts of DDI and its
controlled subsidiaries. All significant intercompany transactions,
balances and unrealized gains or losses have been eliminated. The
accounting policies were consistently applied to all periods
presented, except as indicated under “Recently issued
accounting standards — adopted”. Use of
estimates The preparation of financial
statements in conformity with GAAP requires estimates and
assumptions that affect the reported amounts of assets and
liabilities, revenues and expenses, and related disclosures. We
regularly evaluate estimates and assumptions related to provisions
for income taxes, revenue recognition, expense accruals, deferred
income tax asset valuation allowances, valuation of goodwill and
intangibles, and legal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 Functional currency and
translation of financial statements Our functional currency is the Korean
Won (“KRW”) and the U.S. Dollar
(“dollar,” “USD,” “US$,” or
“$”) is the functional currency of our United States
subsidiaries. The accompanying consolidated financial statements
are presented in USD. The consolidated balance sheets have been
translated at the exchange rates prevailing at each balance sheet
date. The consolidated statement of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Gains or losses resulting from foreign currency
transactions are included in other income (expense). Intercompany monetary items
denominated in foreign currencies are translated into the
functional currency at the exchange rate at the reporting date with
the gain or loss arising on translation recorded to other income
(expense). Intercompany non-monetary Cash and cash
equivalents We consider all money market funds
and short-term investments with a maturity of three months or less
when acquired to be cash and cash equivalents. Cash and cash
equivalents are held by high credit quality financial institutions
and balances may exceed limits of federal insurance. We have not
experienced any losses resulting from these excess
deposits. Financial instruments and
concentration of credit risk Financial instruments, which
potentially expose us to concentrations of credit risk, consist
primarily of cash and cash equivalents and accounts
receivable. Accounts receivable are recorded and
carried at the net invoiced amount, which is net of platform
payment processing fees, unsecured, and represent amounts due to us
based on contractual obligations where an executed contract exists.
We do not require collateral and have not recognized an allowance
as management estimates the net receivable is fully collectible.
Apple, Inc. (“Apple”), Facebook, Inc.
(“Facebook”), and Google, LLC (“Google”)
represent significant distribution, marketing, and payment
platforms for our games. A substantial portion of our 2020 and 2019
revenue was generated from players who accessed our games through
these platforms and a significant concentration of our accounts
receivable balance is comprised of balances owed to us by these
platforms.
The following table summarizes the
percentage of revenues and accounts receivable generated via our
platform providers in excess of 10% of our total revenues and total
accounts receivable:
Revenue Concentration year ended
December 31,
2020
2019
Apple 50.8% 48.1%
Facebook 27.3% 31.2%
Google 18.9% 17.2%
Accounts Receivable Concentration as of
December 31,
2020
2019
Apple 54.1% 53.6%
Facebook 25.9% 28.0%
Google 18.0% 16.8%
Fair value
measurements Fair value is defined as an exit
price that would be received to sell an asset or paid to transfer a
liability in an orderly transaction between market participants on
the measurement date. The three-tiered fair value hierarchy that
prioritizes the inputs based on the observability as of the
measurement date is as follows:
Level 1 – Observable inputs for identical assets or liabilities, such as
quoted prices in active markets;
Level 2 – Inputs
other than quoted prices in active markets that are either directly
or indirectly observable;
Level 3 – Unobservable inputs in which little or no market data exists,
therefore they are developed using estimates and assumptions
developed by us, which reflect those that a market participant
would us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5: Fair value measurements. Goodwill and indefinite-lived Goodwill consists of the excess of
the purchase price over the fair value of identifiable assets
acquired and liabilities assumed in a business combination. Our
indefinite-lived intangible assets were acquired in a business
combination and recorded at fair value. We assess the carrying value of our
goodwill and other indefinite-lived assets for potential impairment
annually as of October 1, or more frequently if events or
changes in circumstances indicate that the carrying value of the
asset may not be recoverable. When assessing goodwill for
impairment, we may elect to first utilize a qualitative assessment
to evaluate if a more detailed quantitative impairment test is
necessary. An impairment charge is recorded based on the
excess of the reporting unit’s carrying amount over its fair
value. In determining fair value of our reporting unit in
connection with our annual goodwill impairment test, we perform a
blended analysis of the present value of future discounted cash
flows and a market valuation approach. The discounted cash flows
model indicates the fair value of the reporting unit based on the
present value of the cash flows that we expect the reporting unit
to generate in the future. The market valuation approach indicates
the fair value of the business based on a comparison of the Company
to comparable publicly traded firms in similar lines of
business. In determining fair value of
indefinite-lived intangible assets for purposes of our annual
impairment test, we use the relief-from-royalty method. This method
assumes that the trade name and trademarks have value to the extent
that their owner is relieved of the obligation to pay royalties for
the benefits received from them. The amount of impairment of
indefinite-lived intangible assets is measured by the amount by
which the carrying amount of the asset exceeds the estimated fair
value of the asset.
We have identified a single reporting
unit based on our management structure. There were no impairments
of our indefinite-lived intangible assets or goodwill to
date. Finite-lived intangible
assets Intangible assets acquired separately
are measured on initial recognition at cost. The carrying value of
intangible assets acquired in a business combination is their fair
value at the date of acquisition. Following initial recognition,
intangible assets are carried at cost less any accumulated
amortization and accumulated impairment losses. Finite-lived intangible assets are
amortized over their useful economic life and assessed for
impairment whenever events or changes in circumstances indicate
that the carrying amount of such assets may not be recoverable.
Recoverability of these assets is determined by comparing the
forecasted undiscounted net cash flows from use and eventual
disposition of the asset over its remaining economic life to its
carrying value. Changes in the expected useful life or the expected
pattern of consumption of future economic benefits embodied in the
asset are considered to modify the amortization period or method,
as appropriate, and are treated as changes in estimates. The amortization expense on
intangible assets with finite lives is recognized in the statement
of income and comprehensive income in depreciation and
amortization. Development
costs Development costs for new app
development are capitalized and recognized as an intangible asset
when the preliminary development stage has been completed,
management commits to funding the project, it is probable that the
project will be completed, and the software will be used for its
intended function. Following initial recognition of the
development costs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depreciation
and amortization. Revenue
recognition Our social and mobile apps operate on
a free-to-play Once obtained, virtual currency
(either free or purchased) cannot be redeemed for cash nor
exchanged for anything other than gameplay within our apps. When
virtual currency is played on any of our games, the game player
could “win” and would be awarded additional virtual
currency or could “lose” and lose the future use of
that virtual currency. We have concluded that our virtual currency
represents consumable goods, because the game player does not
receive any additional benefit from the games and is not entitled
to any additional rights once the virtual currency is substantially
consumed. Control transfers when the virtual
currency is consumed for gameplay. We recognize revenue from player
purchases of virtual currency based on the consumption of this
currency. We determined through a review of play behavior that game
players generally do not purchase additional virtual currency until
their existing virtual currency balances, regardless of source
(e.g., bonus currency, gifted currency through social media
channels, daily free chips, etc.), have been substantially
consumed. Based on an analysis of
customers’ historical play behavior, purchase behavior, and
the amount of virtual currency outstanding, we are able to estimate
the rate that virtual currency is consumed during gameplay.
Accordingly, revenue is recognized using a user-based revenue model
with the period between purchases representing the timing
difference between virtual currency purchase and consumption. This
timing difference is relatively short. We continuously gather and analyze
detailed customer play behavior and assess this data in relation to
our judgments used for revenue recognition. We generate a small portion of our
revenue from subscription services. All monthly subscription fees
are prepaid and non-refundable one-month Disaggregation of
revenue We believe disaggregation of our
revenue based on platform and geographical location are appropriate
categories that depict how the nature, amount, timing, and
uncertainty of revenue and cash flows are affected by economic
factors. The following table represents our
disaggregation of revenue between mobile and web platforms (in
thousands):
Years ended December 31,
2020
2019
Mobile $ 257,405 $ 184,755
Web 100,937 88,855
Total revenue $ 358,342 $ 273,610
The following table presents our
revenue disaggregated based on the geographical location of our
players (in thousands):
Years ended December 31,
2020
2019
U.S. (1) $ 309,211 $ 237,712
International 49,131 35,898
Total revenue $ 358,342 $ 273,610
(1) Geographic location is presented as being derived from the
U.S. when data is not available Principal-agent Our revenue contracts are with game
players who are our customers. We have exclusive control over all
content, pricing, and overall functionality of games accessed by
players. Our games are played on various third-party platforms for
which the platform providers collect proceeds from our customers
and remit us an amount after deducting a fee for processing and
other agency services. We record revenue at the gross amount
charged to our customers and classify fees paid to platform
providers (such as Apple, Facebook, and Google) within cost of
revenue.
Contract assets, contract
liabilities and other disclosures Customer payments are based on the
payment terms established in our contracts. Payments for purchase
of virtual currency are required at time of purchase, are
non-refundable non-cancellable The following table summarized our
opening and closing balances in contract assets and contract
liabilities (in thousands):
As of December 31,
2020
As of December 31,
2019
Contract assets (1) $ 718 $ 541
Contract liabilities $ 2,393 $ 1,804
(1) Contract assets are included within prepaid expenses and
other assets in our consolidated balance sheet. Cost of
revenue Amounts recorded as cost of revenue
relate to direct expenses incurred in order to generate social
gaming revenue. Such costs are recorded as incurred, and primarily
consist of fees withheld by our platform providers from the player
proceeds received by the platform providers on our behalf, hosting
fees, and royalties. Depreciation and amortization expense
is excluded from cost of revenue and other operating expenses and
is separately presented on the consolidated statement of income and
comprehensive income. Defined benefit pension
plan We operate a defined benefit pension
plan under employment regulations in Korea. The plan services the
employees located in Seoul and is a final waged-based pension plan,
which provides a specified amount of pension benefit based on
length of service. The service cost components of the net periodic
benefit costs are charged to current operations based on the
functional area of the employee. The total benefit obligation of
$2.8 million and $1.9 million was included in other
non-current The following table summarizes the
components of the projected benefit obligation (in
thousands):
As of December 31,
As of December 31,
Projected benefit obligation at
beginning of year $ 1,882 $ 1,245
Service cost 738 504
Interest cost 30 26
Actuarial (gain)/loss 492 499
Benefits paid (400 ) (159 )
Other (273 ) (190 )
Foreign currency translation
adjustment 323 (43 )
Projected benefit obligation at end
of year $ 2,792 $ 1,882
Defined contribution
plan We sponsor a defined contribution
plan for our employees based in Seattle, Washington. We provide a
matching contribution of 100% on the first 1% of employee
contributions and 50% on the next 5% of employee contributions. Our
contribution expense for the years ended December 31, 2020 and
2019 was approximately $467,000 and $394,000
respectively. Deferred offering
costs We incurred costs directly
attributable to our proposed initial public offering that went
effective June 30, 2020 with the Securities and Exchange
Commission (SEC) but did not successfully offer securities. The
offering costs were previously deferred and recorded as a
non-current Deferred offering costs were
$1.3 million as of December 31, 2019. Advertising
costs The cost of advertising is expensed
as incurred and totaled $61.8 million and $28.5 million
for the years ended December 31, 2020 and 2019, respectively.
Advertising costs primarily consist of marketing and player
acquisition and retention costs and are included in sales and
marketing expenses. Research and
development Research and development costs relate
primarily to employee costs associated with in-app internal-us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in the period in
which they reverse.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standard, no tax benefit is
recorded. Statutory withholding tax is
recognized in income tax expense as incurred. 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as one operating
segment.
Subsequent
events We evaluated subsequent events
through March 29, 2021, which is the date the financial
statements were available to be issued. Recent accounting guidance
– adopted Financial instruments —
credit losses The FASB issued ASU No. 2016-13, Intangibles-Goodwill and
Other The FASB issues ASU No. 2017-04, Fair value
measurements In August 2018, the FASB issued ASU
No. 2018-13, Income taxes In December 2019, the FASB issued ASU
2019-12,
ASU 2017-11 The Financial Accounting Standards
Board (“FASB“) issued Accounting Standards Update
(“ASU“) No. 2017-11, In May 2017, we issued an aggregate
principal amount of KRW210 billion (US $193 million) of 2.5%
Convertible Bonds due 2024 and aggregate principal amount of
KRW90 billion (US$83 million) of 2.5% Non-convertible The warrants were not considered
liabilities within the scope of ASC 480. In addition, they also met
both the requirements of (1) being considered indexed to the
Company’s own stock and (2) the qualifications for
equity classification. Therefore, the warrants were recorded within
stockholders’ equity. There are no provisions pursuant to
which the Company could be obligated to pay cash or other assets to
settle the warrants; settlement is in shares only, and all
settlement provisions contemplate payment of an amount based on the
difference between the fair value and a fixed exercise price for a
fixed number of shares; subject to down-round and standard
anti-dilution adjustments. Due to the adoption of ASU 2017-11, Instead, the down-round protection
feature of the warrants would be recognized as a dividend and as a
reduction of income available to common shareholders, which would
result in a reduction to our basic net income per share when
triggered. As we apply the treasury stock method for calculated
diluted earnings per share, this amount would be added back to
income available to common stockholders. The 2.5% Convertible Bonds (and the
2.5% Non-convertible The Company evaluated the terms of
the 2.5% Convertible Notes in accordance with ASC Topic
No. 815 – 40, “Derivatives and Hedging - Contracts
in Entity’s Own Stock” and determined that the
underlying common stock is indexed to our common stock. We
determined that the embedded conversion and other features did not
meet the definition of a liability and therefore did not bifurcate
the conversion and other features and account for it as a separate
derivative liability. In addition, the 2.5% Convertible Bonds
contain a contingent beneficial conversion feature that may be
triggered if the conversion price is reduced upon a down-round in
the future, subject to accounting under ASC 470-20-25-6.
On May 15, 2020, DUG exercised
its call option right and simultaneously redeemed the 2.5%
Non-converti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1</t>
        </is>
      </c>
      <c r="C2" s="2" t="inlineStr">
        <is>
          <t>Dec. 31, 2020</t>
        </is>
      </c>
    </row>
    <row r="3">
      <c r="A3" s="4" t="inlineStr">
        <is>
          <t>Goodwill and intangible assets</t>
        </is>
      </c>
      <c r="B3" s="4" t="inlineStr">
        <is>
          <t>Note 3: Goodwill and intangible
assets There were no changes to the carrying
amount of goodwill in the three months ended March 31, 2021.
Changes in the carrying amount of intangible assets were as
follows:
March 31, 2021 December 31, 2020
Useful Lives
(in
years)
Gross
Accum.
Net
Gross
Accum.
Net
Trademarks indefinite $ 50,000 $ — $ 50,000 $ 50,000 $ — $ 50,000
Customer relationships 4 75,000 (71,875 ) 3,125 75,000 (67,187 ) 7,813
Purchased technology 5 45,423 (35,314 ) 10,109 45,423 (33,149 ) 12,274
Development costs 3 9,486 (8,884 ) 602 9,486 (8,434 ) 1,052
Software 4 2,406 (2,308 ) 98 2,406 (2,181 ) 225
Total $ 182,315 $ (118,381 ) $ 63,934 $ 182,315 $ (110,951 ) $ 71,364
The following reflects amortization
expense related to intangible assets included with depreciation and
amortization:
Three months ended
2021
2020
Amortization expense $ 7.4 million $ 7.9 million</t>
        </is>
      </c>
      <c r="C3" s="4" t="inlineStr">
        <is>
          <t>Note 3: Goodwill and intangible
assets The majority of our intangible assets
consist of assets acquired through the 2017 acquisition of
DDI-US.
December 31, 2020 December 31, 2019
Useful
Gross
Amount
Accum.
Amort
Net
Amount
Gross
Amount
Accum.
Amort
Net
Amount
Trademarks indefinite $ 50,000 $ — $ 50,000 $ 50,000 $ — $ 50,000
Customer relationships 4 years 75,000 (67,187 ) 7,813 75,000 (48,437 ) 26,563
Purchased technology 5 years 45,423 (33,149 ) 12,274 45,423 (24,487 ) 20,936
Development costs 3 years 9,486 (8,434 ) 1,052 9,486 (5,096 ) 4,390
Software 4 years 2,406 (2,181 ) 225 2,400 (1,592 ) 808
Total $ 182,315 $ (110,951 ) $ 71,364 $ 182,309 $ (79,612 ) $ 102,697
On January 1, 2019, we
determined, based on a strategic decision to sunset certain games
within our game portfolio, to change the useful life of our
development costs from 5 years to 3 years. This change in estimate
resulted in incremental amortization expense of $2.8 million
in 2019. Amortization expense for the years
ended December 31, 2020 and 2019 totaled $31.3 million
and $33.1 million, respectively. Estimated amortization expense for
the years ending December 31, 2021 through 2025 is as follows
(in thousands):
Year
Expense
2021 $ 17,735
2022 3,629
2023 0
2024 0
2025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10:06:03Z</dcterms:created>
  <dcterms:modified xmlns:dcterms="http://purl.org/dc/terms/" xmlns:xsi="http://www.w3.org/2001/XMLSchema-instance" xsi:type="dcterms:W3CDTF">2021-07-20T10:06:03Z</dcterms:modified>
</cp:coreProperties>
</file>